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COMP" sheetId="4" r:id="rId4"/>
    <s:sheet name="CONSOLIDATED STATEMENTS OF STOC" sheetId="5" r:id="rId5"/>
    <s:sheet name="CONSOLIDATED STATEMENTS OF CASH" sheetId="6" r:id="rId6"/>
    <s:sheet name="Note 1 - Organization and Princ" sheetId="7" r:id="rId7"/>
    <s:sheet name="Note 2 - Summary of Significant" sheetId="8" r:id="rId8"/>
    <s:sheet name="Note 3 - Operating Leases" sheetId="9" r:id="rId9"/>
    <s:sheet name="Note 4 - Inventories" sheetId="10" r:id="rId10"/>
    <s:sheet name="Note 5 - Plant, Property, and E" sheetId="11" r:id="rId11"/>
    <s:sheet name="Note 6 - Major Customer and Ven" sheetId="12" r:id="rId12"/>
    <s:sheet name="Note 7 - Intangible Assets, Net" sheetId="13" r:id="rId13"/>
    <s:sheet name="Note 8 - Taxes Payable" sheetId="14" r:id="rId14"/>
    <s:sheet name="Note 9 - Income Taxes" sheetId="15" r:id="rId15"/>
    <s:sheet name="Note 10 - Stockholders' Equity" sheetId="16" r:id="rId16"/>
    <s:sheet name="Note 11 - Future Minimum Lease " sheetId="17" r:id="rId17"/>
    <s:sheet name="Note 12 - Subsequent Events" sheetId="18" r:id="rId18"/>
    <s:sheet name="Note 2 - Summary of Significa19" sheetId="19" r:id="rId19"/>
    <s:sheet name="Note 2 - Summary of Significa20" sheetId="20" r:id="rId20"/>
    <s:sheet name="Note 2 - Summary of Significa21" sheetId="21" r:id="rId21"/>
    <s:sheet name="Note 2 - Summary of Significa22" sheetId="22" r:id="rId22"/>
    <s:sheet name="Note 2 - Summary of Significa23" sheetId="23" r:id="rId23"/>
    <s:sheet name="Note 2 - Summary of Significa24" sheetId="24" r:id="rId24"/>
    <s:sheet name="Note 2 - Summary of Significa25" sheetId="25" r:id="rId25"/>
    <s:sheet name="Note 2 - Summary of Significa26" sheetId="26" r:id="rId26"/>
    <s:sheet name="Note 2 - Summary of Significa27" sheetId="27" r:id="rId27"/>
    <s:sheet name="Note 2 - Summary of Significa28" sheetId="28" r:id="rId28"/>
    <s:sheet name="Note 2 - Summary of Significa29" sheetId="29" r:id="rId29"/>
    <s:sheet name="Note 2 - Summary of Significa30" sheetId="30" r:id="rId30"/>
    <s:sheet name="Note 2 - Summary of Significa31" sheetId="31" r:id="rId31"/>
    <s:sheet name="Note 2 - Summary of Significa32" sheetId="32" r:id="rId32"/>
    <s:sheet name="Note 2 - Summary of Significa33" sheetId="33" r:id="rId33"/>
    <s:sheet name="Note 2 - Summary of Significa34" sheetId="34" r:id="rId34"/>
    <s:sheet name="Note 2 - Summary of Significa35" sheetId="35" r:id="rId35"/>
    <s:sheet name="Note 2 - Summary of Significa36" sheetId="36" r:id="rId36"/>
    <s:sheet name="Note 2 - Summary of Significa37" sheetId="37" r:id="rId37"/>
    <s:sheet name="Note 2 - Summary of Significa38" sheetId="38" r:id="rId38"/>
    <s:sheet name="Note 2 - Summary of Significa39" sheetId="39" r:id="rId39"/>
    <s:sheet name="Note 2 - Summary of Significa40" sheetId="40" r:id="rId40"/>
    <s:sheet name="Note 2 - Summary of Significa41" sheetId="41" r:id="rId41"/>
    <s:sheet name="Note 3 - Operating Leases_ Sche" sheetId="42" r:id="rId42"/>
    <s:sheet name="Note 4 - Inventories_ Schedule " sheetId="43" r:id="rId43"/>
    <s:sheet name="Note 5 - Plant, Property, and44" sheetId="44" r:id="rId44"/>
    <s:sheet name="Note 7 - Intangible Assets, N45" sheetId="45" r:id="rId45"/>
    <s:sheet name="Note 8 - Taxes Payable_ Schedul" sheetId="46" r:id="rId46"/>
    <s:sheet name="Note 9 - Income Taxes_ Schedule" sheetId="47" r:id="rId47"/>
    <s:sheet name="Note 9 - Income Taxes_ Schedu48" sheetId="48" r:id="rId48"/>
    <s:sheet name="Note 9 - Income Taxes_ Schedu49" sheetId="49" r:id="rId49"/>
    <s:sheet name="Note 11 - Future Minimum Leas50" sheetId="50" r:id="rId50"/>
    <s:sheet name="Note 1 - Organization and Pri51" sheetId="51" r:id="rId51"/>
    <s:sheet name="Note 2 - Summary of Significa52" sheetId="52" r:id="rId52"/>
    <s:sheet name="Note 2 - Summary of Significa53" sheetId="53" r:id="rId53"/>
    <s:sheet name="Note 2 - Summary of Significa54" sheetId="54" r:id="rId54"/>
    <s:sheet name="Note 2 - Summary of Significa55" sheetId="55" r:id="rId55"/>
    <s:sheet name="Note 2 - Summary of Significa56" sheetId="56" r:id="rId56"/>
    <s:sheet name="Note 2 - Summary of Significa57" sheetId="57" r:id="rId57"/>
    <s:sheet name="Note 2 - Summary of Significa58" sheetId="58" r:id="rId58"/>
    <s:sheet name="Note 3 - Operating Leases (Deta" sheetId="59" r:id="rId59"/>
    <s:sheet name="Note 3 - Operating Leases_ Sc60" sheetId="60" r:id="rId60"/>
    <s:sheet name="Note 4 - Inventories_ Schedul61" sheetId="61" r:id="rId61"/>
    <s:sheet name="Note 5 - Plant, Property, and62" sheetId="62" r:id="rId62"/>
    <s:sheet name="Note 5 - Plant, Property, and63" sheetId="63" r:id="rId63"/>
    <s:sheet name="Note 6 - Major Customer and V64" sheetId="64" r:id="rId64"/>
    <s:sheet name="Note 7 - Intangible Assets, N65" sheetId="65" r:id="rId65"/>
    <s:sheet name="Note 7 - Intangible Assets, N66" sheetId="66" r:id="rId66"/>
    <s:sheet name="Note 8 - Taxes Payable_ Sched67" sheetId="67" r:id="rId67"/>
    <s:sheet name="Note 9 - Income Taxes (Details)" sheetId="68" r:id="rId68"/>
    <s:sheet name="Note 9 - Income Taxes_ Schedu69" sheetId="69" r:id="rId69"/>
    <s:sheet name="Note 9 - Income Taxes_ Schedu70" sheetId="70" r:id="rId70"/>
    <s:sheet name="Note 9 - Income Taxes_ Schedu71" sheetId="71" r:id="rId71"/>
    <s:sheet name="Note 10 - Stockholders' Equity_" sheetId="72" r:id="rId72"/>
    <s:sheet name="Note 10 - Stockholders' Equit73" sheetId="73" r:id="rId73"/>
    <s:sheet name="Note 10 - Stockholders' Equit74" sheetId="74" r:id="rId74"/>
    <s:sheet name="Note 11 - Future Minimum Leas75" sheetId="75" r:id="rId75"/>
  </s:sheets>
  <s:definedNames/>
  <s:calcPr calcId="124519" calcMode="auto" fullCalcOnLoad="1"/>
</s:workbook>
</file>

<file path=xl/sharedStrings.xml><?xml version="1.0" encoding="utf-8"?>
<sst xmlns="http://schemas.openxmlformats.org/spreadsheetml/2006/main" uniqueCount="391">
  <si>
    <t>Document and Entity Information - USD ($)</t>
  </si>
  <si>
    <t>12 Months Ended</t>
  </si>
  <si>
    <t>Mar. 31, 2016</t>
  </si>
  <si>
    <t>Jun. 21, 2016</t>
  </si>
  <si>
    <t>Sep. 30, 2015</t>
  </si>
  <si>
    <t>Document and Entity Information:</t>
  </si>
  <si>
    <t>Entity Registrant Name</t>
  </si>
  <si>
    <t>China YCT International Group, Inc.</t>
  </si>
  <si>
    <t>Document Type</t>
  </si>
  <si>
    <t>10-K</t>
  </si>
  <si>
    <t>Document Period End Date</t>
  </si>
  <si>
    <t>Mar. 31,
		2016</t>
  </si>
  <si>
    <t>Trading Symbol</t>
  </si>
  <si>
    <t>cyig</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Mar. 31, 2015</t>
  </si>
  <si>
    <t>Current assets:</t>
  </si>
  <si>
    <t>Cash and cash equivalents</t>
  </si>
  <si>
    <t>Accounts receivable</t>
  </si>
  <si>
    <t>Inventories</t>
  </si>
  <si>
    <t>Prepaid leases - current portion</t>
  </si>
  <si>
    <t>Total current assets</t>
  </si>
  <si>
    <t>Prepaid leases</t>
  </si>
  <si>
    <t>Development cost of acer truncatum bunge planting</t>
  </si>
  <si>
    <t>Plant, property, and equipment, net</t>
  </si>
  <si>
    <t>Intangible assets, net</t>
  </si>
  <si>
    <t>Deferred tax assets</t>
  </si>
  <si>
    <t>Total assets</t>
  </si>
  <si>
    <t>Current liabilities:</t>
  </si>
  <si>
    <t>Accounts payable and other accrued expenses</t>
  </si>
  <si>
    <t>Taxes payable</t>
  </si>
  <si>
    <t>Deferred tax liabilities</t>
  </si>
  <si>
    <t>Total current liabilities</t>
  </si>
  <si>
    <t>Stockholders' Equity</t>
  </si>
  <si>
    <t>Preferred stock, par value $500 per share; 45 shares authorized, issued and outstanding at March 31, 2016 and 2015.</t>
  </si>
  <si>
    <t>Common stock, par value $0.001 per share; 100,000,000 shares authorized; 29,720,690 and 29,700,690 shares issued and outstanding at March 31, 2016 and 2015, respectively.</t>
  </si>
  <si>
    <t>Additional paid-in capital</t>
  </si>
  <si>
    <t>Statutory reserve</t>
  </si>
  <si>
    <t>Retained earnings</t>
  </si>
  <si>
    <t>Accumulated other comprehensive income</t>
  </si>
  <si>
    <t>Total stockholders' equity</t>
  </si>
  <si>
    <t>Total liabilities and stockholders' equity</t>
  </si>
  <si>
    <t>CONSOLIDATED BALANCE SHEETS PARENTHETICAL {verbose}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 USD ($)</t>
  </si>
  <si>
    <t>CONSOLIDATED STATEMENTS OF COMPREHENSIVE INCOME</t>
  </si>
  <si>
    <t>Sales</t>
  </si>
  <si>
    <t>Cost of Goods Sold</t>
  </si>
  <si>
    <t>Gross profit</t>
  </si>
  <si>
    <t>Operating Expenses</t>
  </si>
  <si>
    <t>Selling Expenses</t>
  </si>
  <si>
    <t>General &amp; Administrative Expenses</t>
  </si>
  <si>
    <t>Research &amp; Development Expenses</t>
  </si>
  <si>
    <t>Impairment of patent</t>
  </si>
  <si>
    <t>Total operating expenses</t>
  </si>
  <si>
    <t>Income from operations</t>
  </si>
  <si>
    <t>Interest income</t>
  </si>
  <si>
    <t>Income before income tax provision</t>
  </si>
  <si>
    <t>Income tax provision</t>
  </si>
  <si>
    <t>Net income</t>
  </si>
  <si>
    <t>Other comprehensive income (loss)</t>
  </si>
  <si>
    <t>Foreign currency translation adjustment</t>
  </si>
  <si>
    <t>Comprehensive income</t>
  </si>
  <si>
    <t>Earnings per common share: Basic and Diluted</t>
  </si>
  <si>
    <t>Weighted average number of common shares outstanding: Basic and Diluted</t>
  </si>
  <si>
    <t>CONSOLIDATED STATEMENTS OF STOCKHOLDER'S EQUITY - USD ($)</t>
  </si>
  <si>
    <t>Preferred Stock</t>
  </si>
  <si>
    <t>Common Stock</t>
  </si>
  <si>
    <t>Additional Paid in Capital</t>
  </si>
  <si>
    <t>Statutory Reserve</t>
  </si>
  <si>
    <t>Accumulated Other Comprehensive Income</t>
  </si>
  <si>
    <t>Retained Earnings</t>
  </si>
  <si>
    <t>Total</t>
  </si>
  <si>
    <t>Balance at Mar. 31, 2014</t>
  </si>
  <si>
    <t>Balance - Shares at Mar. 31, 2014</t>
  </si>
  <si>
    <t>Issuance of common shares for services</t>
  </si>
  <si>
    <t>Issuance of common shares for services - shares</t>
  </si>
  <si>
    <t>Balance at Mar. 31, 2015</t>
  </si>
  <si>
    <t>Balance - Shares at Mar. 31, 2015</t>
  </si>
  <si>
    <t>Stock option cost</t>
  </si>
  <si>
    <t>Balance at Mar. 31, 2016</t>
  </si>
  <si>
    <t>Balance - Shares at Mar. 31, 2016</t>
  </si>
  <si>
    <t>CONSOLIDATED STATEMENTS OF CASH FLOWS - USD ($)</t>
  </si>
  <si>
    <t>Cash Flows From Operating Activities:</t>
  </si>
  <si>
    <t>Adjustments to reconcile net income to net cash provided by operating activities:</t>
  </si>
  <si>
    <t>Depreciation and amortization</t>
  </si>
  <si>
    <t>Amortization of prepaid leases</t>
  </si>
  <si>
    <t>Stock-based compensation expenses</t>
  </si>
  <si>
    <t>Deferred taxes</t>
  </si>
  <si>
    <t>Loss on disposal of property, plant and equipment</t>
  </si>
  <si>
    <t>Changes in operating assets and liabilities:</t>
  </si>
  <si>
    <t>Change in prepaid leases</t>
  </si>
  <si>
    <t>Change in inventory</t>
  </si>
  <si>
    <t>Change in accounts receivable</t>
  </si>
  <si>
    <t>Change in taxes payable</t>
  </si>
  <si>
    <t>Change in accounts payable and accrued expenses</t>
  </si>
  <si>
    <t>Net cash provided by operating activities</t>
  </si>
  <si>
    <t>Cash flows from investing activities:</t>
  </si>
  <si>
    <t>Acquisition of property, plant and equipment</t>
  </si>
  <si>
    <t>Net cash used in investing activities</t>
  </si>
  <si>
    <t>Effect of exchange rate changes on cash and cash equivalents</t>
  </si>
  <si>
    <t>Net decrease in cash and cash equivalents</t>
  </si>
  <si>
    <t>Cash and cash equivalents at beginning of year</t>
  </si>
  <si>
    <t>Cash and cash equivalents at end of year</t>
  </si>
  <si>
    <t>Cash paid during the years for:</t>
  </si>
  <si>
    <t>Interest</t>
  </si>
  <si>
    <t xml:space="preserve"> </t>
  </si>
  <si>
    <t>Income taxes</t>
  </si>
  <si>
    <t>Note 1 - Organization and Principal Activities</t>
  </si>
  <si>
    <t>Notes</t>
  </si>
  <si>
    <t>NOTE 1 - ORGANIZATION AND PRINCIPAL ACTIVITIES China YCT International Group, Inc. ("China YCT") was incorporated in the State of Florida, in the United States of America (the "USA") in January 1989, and reincorporated in the State of Delaware on April 4, 2007. China YCT, through its 100% owned subsidiary Landway Nano Bio-Tech, Inc. ("Landway Nano"), incorporated in Delaware, owns 100% of Shandong Spring Pharmaceutical Co., Ltd. ("Shandong Spring"), incorporated in the People's Republic of China ("PRC"). China YCT International Group, Inc. and its subsidiaries are collectively referred to as the "Company". The Company, through its wholly owned subsidiary, Shandong Spring, engages in the business of research, developing, manufacturing, and selling traditional Chinese medicine and other healthcare products in China.</t>
  </si>
  <si>
    <t>Note 2 - Summary of Significant Accounting Policies</t>
  </si>
  <si>
    <t xml:space="preserve">NOTE 2 - SUMMARY OF SIGNIFICANT ACCOUNTING POLICIES Basis of presentation The consolidated financial statements of the Company are prepared in accordance with accounting principles generally accepted in the United States of America (US GAAP). Certain amounts have been reclassified to conform to current year presentation. Principles of consolidation The consolidated financial statements include the financial statements of China YCT, Landway Nano and its wholly owned subsidiary, Shandong Spring. All inter-company transactions and balances are eliminated in consolidation.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may differ from those estimates. Significant accounting estimates reflected in the Company's consolidated financial statements include: the valuation of inventory, the estimated useful lives and impairment of property, equipment, and intangible assets and the valuation of deferred tax assets. Cash and cash equivalents Cash and cash equivalents including cash on hand and deposits placed with banks or other financial institutions, which are unrestricted as to withdrawal and use and with an original maturity of three months or less. Deposits in banks in the PRC are not insured by any government entity or agency, and are consequently exposed to risk of loss. The Company believes the probability of a bank failure, causing loss to the Company, is remote. Accounts receivable Accounts receivable are recognized and carried at the original invoice amounts less an allowance for any uncollectible amount. The Company extends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The Company determines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 The Company has not experienced any significant difficulty in collecting its accounts receivable in the past and is not aware of any financial difficulties being experienced by its major customers. No allowance for doubtful accounts receivable were recorded in the years ended March 31, 2016 and 2015, respectively. Inventories Inventories are valued at the lower of cost or market with cost determined on a weighted average basis. Management compares the cost of inventory with the market value and an allowance is made for writing down the inventory to its market value, if lower than cost. Property and equipment Property and equipment are stated at cost. The cost of an asset comprises its purchase price and any directly attributable costs of bringing the asset to its present working condition and locations for its intended use. Leasehold improvements are stated at cost and amortized over the shorter of the useful life of the assets or the length of the lease in accordance to ASC 840-10-35-6 Buildings 30-35 years Machinery, equipment 3-20 years Office equipment and automobiles 3-10 years Leasehold improvements 10-30 years (or the lease term, if shorter) Expenditures for maintenance and repairs are charged to expense as incurred. Additions, renewals and betterments are capitalized. Intangible Assets (i) Land Use Rights: All land in the PRC is owned by the government and cannot be sold to any individual or company. However, the government may grant a land use right for occupying, developing and using land. The Company records land use rights obtained as intangible assets at cost, which is amortized evenly over the grant period of 50 years. (ii) Patents: In March 2010, the Company purchased one patent use right from Shandong Yong Chun Tang Bioengineering Co., Ltd. (Shandong YCT). The Company has exclusive right to use an aglycone type and purification method of biotransformation in the gingko product manufacturing process for a period of 20 years from the patent application date. The patent was recorded at cost when purchased, and is being amortized over its remaining legal life, 16.5 years, which is shorter than its remaining useful life, on a straight-line basis. In October 2011, two patents were transferred to the Company based on a purchase agreement signed with Jining Tianruitong Technology development Company, Limited on October 26, 2010; which are Treatment to ischemic encephalopathy and its preparation method (ZL200510045001.9) and Chinese herbal medicine compound to treat renal insufficiency and its preparation (ZL200710013301.8). The patents were recorded at cost when purchased, and are being amortized over its legal lives, 14 years and 15 years, respectively; on a straight-line basis. Both patents legal lives are considered shorter than their remaining useful lives. At March 31, 2016, the Company conducted its annual test for impairment on patents and recorded a full impairment of the patent Chinese herbal medicine compound to treat renal insufficiency and its preparation (ZL200710013301.8). (See the NOTE 7). Development costs of acer truncatum bunge planting The Company has developed the acer truncatum bunge planting bases and completed planting of 6,200Mu (1Mu is equal to approximately 666.67 square meters) as of March 31, 2016. The agricultural product (e.g., seeds, oil extract, etc.) derived from the planting is intended to be the supply for an integrated usage including edible oil, protein, medicine and health care, tannin extract, industrial chemicals, nectar source, nervonic acid, and specialty lumber, as well as for landscaping and conservation of soil and water. The Company accounts for the development costs of the planting in accordance to ASC 905. Pursuant to ASC 905-360-25-3, limited-life land development costs and direct and indirect development costs of orchards, groves, vineyards, and intermediate-life plants shall be capitalized during the development period. Pursuant to ASC 905-360-35-7, costs capitalized during the development period under paragraph 905-360-25-3 shall be depreciated over the estimated useful life of the land development or that of the tree, vine, or plant. The planting is currently in the development stage with production expected in the fourth quarter of 2017; therefore, no depreciation expenses were recognized as of March 31, 2016. Development costs primarily include land development cost incurred for land leveling, irrigation, and fertilization, the purchase costs of acer truncatum bunge trees, and acer truncatum bunge planting fee. Revenue recognition The Company sells two types of products: non-medical products and medical products. Medical products are sold to certified medicine distributors. Non-medical products are sold directly to its customers through its internet sales channel. To order non-medical products, customers place orders on the Companys order system through internet. Customers need to make payment when they place their orders. Goods are shipped to customers once the orders and payments were received. The Company's revenue recognition policies are in compliance with Staff Accounting Bulletin ("SAB") 104, included in the Codification as ASC 605, Revenue Recognition. Sales revenue is recognized on the date of shipment to customers when a formal arrangement exists, the price is fixed or determinable, the delivery is completed, no other significant obligations of the Company exist, and collectability is reasonably assured. According to the Companys policy, customers can exchange defective products, but not allowed to return products. Payments received before all of the relevant criteria for revenue recognition are satisfied are recorded as customer deposits. Impairment of long-lived assets The Company reviews and evaluates the net carrying value of its long-lived assets at least annually, or upon the occurrence of other events or changes in circumstances that indicate that the related carrying amounts may not be recoverable. Per ASC 360-10-35-21, a long-lived asset (asset group) shall be tested for recoverability whenever events or changes in circumstances indicate that its carrying amount may not be recoverable. Per ASC 360-10-35-17, an impairment loss shall be recognized only if the carrying amount of the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e Company conducted an annual impairment analysis and determined that full impairment of the patent Chinese herbal medicine compound to treat renal insufficiency and its preparation (ZL200710013301.8) was recorded in March 31, 2016. (See the NOTE 7). Income taxes The Company accounts for income tax under the asset and liability method as stipulated by ASC 740 " Income Taxes Value-added tax Sales revenue represents the invoiced value of goods, net of a Value-Added Tax (VAT). All of the Companys products that are sold in the PRC are subject to a Chinese value-added tax at a rate of 17% of the gross sales price. This VAT may be offset by VAT paid by the Company on raw materials and other materials included in the cost of producing their finished product. Research and development Research and development costs are related primarily to the Companys development of its intellectual property. Research and development costs are expensed as incurred. The costs of material and equipment that are acquired or constructed for research and development activities and have alternative future uses are classified as plant and equipment and depreciated over their estimated useful lives. The research and development expense for the years ended March 31, 2016 and 2015 was $724,287 and $887,782, respectively. Advertising costs Advertising costs are expensed as incurred in accordance to the ASC 720-35 Advertising Costs. Pursuant to ASC 720-35-25-5, costs of communication advertising are not incurred until the item or service has been received and shall not be reported as expenses before the item or service has been received, except as discussed in paragraph 340-20-25-2. The Company incurred advertising costs of $601,133 and $679,026 for the years ended March 31, 2016 and 2015, respectively, which are included in selling expenses on the Companys consolidated financial statements. Shipping and handling costs The Company accounts for mailing and handling fees in accordance with the FASB Emerging Issues Task Force EITF Issue No 00-10 Accounting for Shipping and Handling Fees and Costs Stock Based Compensation The Company recognizes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Share-based payments to consultants, service providers and other non-employees are accounted for under in accordance with ASC Topic 718, ASC Topic 505, Equity Payments to Non-Employees or other applicable authoritative guidanc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 Earnings per common share (EPS) Basic EPS is computed by dividing net income (loss) attributable to common stockholders by the weighted average number of common shares outstanding for the period. Diluted shares reflect the potential dilution that could occur if securities or other contracts to issue common stock (convertible preferred stock, forward contracts, warrants to purchase common stock, contingently issuable shares, common stock options and warrants and their equivalents using the treasury stock method) were exercised or converted into common stock. Fair Value of Financial Instruments The Company has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fair values because of the short-term maturing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We have no financial assets or liabilities measured at fair value on a recurring basis. Foreign currency translation The accounts of the Companys Chinese subsidiary are maintained in RMB and the accounts of the U.S. companies are maintained in USD. The accounts of the Chinese subsidiary were translated into USD in accordance with Accounting Standards Codification (ASC) Topic 830 Foreign Currency Matters. According to Topic 830, all assets and liabilities were translated at the exchange rate on the balance sheet date; stockholders equity is translated at historical rates and statement of income item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income. The following exchange rates were used to translate the amounts from RMB into United States dollars (USD$) for the respective periods: March 31, 2016 March 31, 2015 Year End Exchange Rate (RMB/USD) 6.4612 6.1422 Average Period Exchange Rate (RMB/USD) 6.3214 6.1476 Recent accounting pronouncements In March 2016, FASB issued ASU 2016-08, "Revenue from Contract with Customers - Principal versus Agent Considerations (Reporting Revenue Gross versus Net)". The core principle of this ASU is that an entity should recognize revenue to depict the transfer of promised goods or services to customers in an amount that reflects the consideration to which the entity expects to be entitled in exchange for those goods or services. The intention of this ASU is to improve the operability and understandability of the implementation guidance on principal versus agent considerations. This ASU is effective for annual and interim periods beginning on or after December 15, 2017, and early adoption will be permitted, but not earlier than annual and interim periods beginning on or after December 15, 2016, for public entities. The Company is currently evaluating the potential impact of adopting this new standard on its consolidated statements and related disclosures. In July 2015, FASB issued ASU 2015-11, "Simplifying the Measurement of Inventory". This ASU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able costs of completion, disposal and transportation. Subsequent measurement is unchanged for inventory that is measured using last-in, first-out ("LIFO") or the retail inventory. This ASU is effective for annual and interim periods beginning after December 15, 2016, and should be applied prospectively with early adoption on permitted at the beginning of an interim and annual reporting period. The Company is currently evaluating the impact of adopting ASU 2015-11 on its consolidated financial statements and related disclosures. In November 2015, FASB issued ASU 2015-17, "Balance Sheet Classification of Deferred Taxes". This ASU simplifies the presentation of deferred income taxes and requires deferred tax liabilities and assets be classified as non-current in a classified statement of financial position. This ASU is effective for fiscal years beginning after December 15, 2016, including interim periods within those fiscal years. Earlier application is permitted for all entities as of the beginning of an interim or annual reporting period. This ASU may be applied either prospectively or retrospectively to all periods presented. The Company is currently evaluating the impact of adopting ASU 2015-17 on its consolidated financial statements and related disclosures. In February 2016, FASB issued ASU 2016-02, "Leases". This ASU increases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Early adoption is permitted for all entities. The Company is currently evaluating the impact of adopting ASU 2016-02 on its consolidated financial statements and related disclosures. In March 2016, Financial Accounting Standards Board (FASB) issued Accounting Standards Update ("ASU") 2016-09, "Improvements to Employee Share-Based Payment Accounting". This ASU is issued as part of its Simplification Initiative. The areas for simplification in this ASU involve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Early adoption is permitted for any entity in any interim or annual period. The Company is currently evaluating the impact of adopting ASU 2016-09 on its consolidated financial statements and related disclosures. </t>
  </si>
  <si>
    <t>Note 3 - Operating Leases</t>
  </si>
  <si>
    <t xml:space="preserve">NOTE 3  OPERATING LEASES On October 1, 2011, the Company entered into an agreement with Shandong Yong Chun Tang Bioengineering Co., Ltd. (Shandong YCT) for the lease of one automobile. The lease term is from October 1, 2011 to September 30, 2021. The total lease payment of RMB131,468 (approximately USD20,350) was paid in full at lease signing and is being amortized over the life of the lease. On June 20, 2013, the Company entered into a Farmland Leasing Agreement with Shiqiao Village for the lease of 2,000Mu farmland for the development of the acer truncatum bunge planting bases. The lease term is from July 1, 2013 to June 30, 2043. The lease payment is RMB1, 000(approximately USD 155) per Mu annually and is paid every five years in advance. The first lease payment was for the rents of the first five years in the amount of RMB10,000,000 (approximately USD1,547,700), Which was paid on July 10, 2013 (See NOTE 11) On March 1, 2014, the Company entered into a Farmland Leasing Agreement with Zhongce No.4 Village for the lease of 200Mu farmland to the development of the acer truncatum bunge planting bases. The lease term is from March 1, 2014 to February 28, 2044. The lease payment is RMB1,000 (approximately USD 155) per Mu annually and is paid every five years in advance. The first lease payment was for the rents of the first five years in the amount of RMB1,000,000 (approximately USD154,770), which was paid on March 10, 2014. (See NOTE 11) On January 7, 2015, the Company entered into a new Farmland Leasing Agreement with a company, Shandong Wanziyuan Tourism Development Co. ("Shandong Wanziyuan"), to lease 2,000Mu farmland for the development of the acer truncatum bunge planting bases. The lease term is from January 15, 2015 to December 31, 2029. The lease payment is RMB1, 000 (approximately USD 155) per Mu annually and is paid every five years in advance. The first lease payment was for the rents of the first five years in the amount of RMB10,000,000 (approximately USD1,547,700), which was paid on January 8, 2015 (See NOTE 11) On July 2, 2015, the Company entered into an additional Farmland Leasing Agreement with a Zhongce Shen Village for the lease of 2,000Mu farmland to the development of the acer truncatum bunge planting bases. The lease term is from July 2, 2015 to July 2, 2029. The lease payment is RMB1,000 (approximately USD 155) per Mu annually and is paid every five years in advance. The first lease payment was for the rents of the first five years in the amount of RMB10,000,000 (approximately USD1,547,700), which was paid on July 3, 2015 (See NOTE 11) The Company accounts for the lease agreements as operating leases in accordance to ASC 840-10-25-37, which requires, if land is the sole item of property leased and either the transfer-of-ownership criterion in paragraph 840-10-25-1(a) or the bargain-purchase-option criterion in paragraph 840-10-25-1(b) is met, the lessee shall account for the lease as a capital lease. Otherwise, the lessee shall account for the lease as an operating lease. Per ASC 840-2-25-1, rent is charged to expense by lessees over the lease term. The components of prepaid lease were as follows: As of March 31, 2016 Current portion Long-term Shiqiao Village and  2000Mu $ 309,540 $ 386,925 Shandong Wanziyuan  2000Mu 309,540 851,235 Zhongce No. 4 Village  200Mu 30,954 59,329 Zhongce Shen Village - 2000Mu 309,540 1,006,005 Total prepaid land lease 959,574 2,303,494 Shandong YCT - Automobile 2,035 9,156 Total prepaid lease $ 961,609 $ 2,312,650 The prepaid lease is amortized over the life of the leases based on straight-line method. The lease expenses for the years ended March 31, 2016 and 2015 were $903,778 and $441,334, respectively. </t>
  </si>
  <si>
    <t>Note 4 - Inventories</t>
  </si>
  <si>
    <t xml:space="preserve">NOTE 4 - INVENTORIES Inventories consist of finished goods, work-in-process, packaging materials, and raw materials. No allowances for obsolete or unsalable inventories were made for the years ended March 31, 2016 and 2015. The components of inventories were as follows: March 31, 2016 March 31, 2015 Raw materials $ 998,342 $ 68,349 Packaging materials 145,860 181,847 Work-in-process 639,342 289,188 Finished goods 503,768 357,459 Total Inventories $ 2,287,312 $ 896,843 </t>
  </si>
  <si>
    <t>Note 5 - Plant, Property, and Equipment, Net</t>
  </si>
  <si>
    <t xml:space="preserve">NOTE 5  PLANT, PROPERTY, AND EQUIPMENT, NET The components of property and equipment were as follows: March 31, 2016 March 31, 2015 Machinery &amp; equipment $ 1,740,751 $ 1,495,311 Office equipment and automobiles 486,779 193,519 Building 12,605,012 12,586,247 Leasehold improvements 1,238,160 1,302,465 Subtotal 16,070,702 15,577,542 Less: Accumulated depreciation &amp; amortization (3,197,705) (2,713,381) Total plant, property and equipment, net $ 12,872,997 $ 12,864,161 The depreciation and amortization expense of plant, property and equipment for the years ended March 31, 2016 and 2015 was $652,123 and $585,908, respectively. </t>
  </si>
  <si>
    <t>Note 6 - Major Customer and Vendor</t>
  </si>
  <si>
    <t xml:space="preserve">NOTE 6 - MAJOR CUSTOMER AND VENDOR The Company sold products through 10 The Company sold 16 and 11 products during the years ended March 31, 2016 and 2015. Sales of three products represented 56%, 12%, and 10% of total sales for the year ended March 31, 2016. Sales of one product represented 71% of total sales for the year ended March 31, 2015. The Company purchases its products from Shandong YCT according to the contract renewed on February 26, 2015 between the Company and Shandong YCT. Pursuant to the renewed two year contracts, for the period from February 26, 2015 to February 25, 2017, the Company can purchase 10 products from Shandong YCT on fixed prices. Total purchases from Shandong YCT represented 35% and 33% of our total purchases during the years ended March 31, 2016 and 2015, respectively. The revenue from sale of products purchased from Shandong YCT represented 34% and 29% of total revenue for the years ended March 31, 2016 and 2015, respectively. The purchases from two other vendors represented 31% and 19% of the Companys total purchases for the year ended March 31, 2016. The purchases from two other vendors represented 34% and 27% of the Companys total purchases for the year ended March 31, 2015. </t>
  </si>
  <si>
    <t>Note 7 - Intangible Assets, Net</t>
  </si>
  <si>
    <t xml:space="preserve">NOTE 7 - INTANGIBLE ASSETS, NET The intangible assets of the Company consist of land use right and purchased patents. Net land use right and purchased patents were as follows: Amortization As of Period March 31, 2016 March 31, 2015 Land use right 50 years $ 1,570,605 $ 1,652,177 Patent (non-US No. ZL200610068850.0) 16.5 years 7,119,421 7,489,173 Patent (non-US No. ZL200510045001.9) 14 years 9,595,741 10,094,103 Patent (non-US No. ZL200710013301.8) 15 years - 1,628,082 Less: Accumulated amortization (5,990,620) (5,470,263) Intangible assets, net $ 12,295,147 $ 15,393,272 The amortization expense of land use right for the years ended March 31, 2016 and 2015 was $32,107 and $33,389, respectively. The amortization expense of patent for the years ended March 31, 2016 and 2015 was $1,242,794 and $1,283,105, respectively. Impairment In October 2011, the Company acquired a patent which is a Chinese herbal medicine compound to treat renal insufficiency and its preparation (ZL200710013301.8). The patent was recorded at cost when purchased, and was being amortized over its legal lives of 15 years on a straight-line basis. The purpose of the acquisition was to increase variety of the products which were made of pure Chinese herbals. The product was targeted to cure chronic renal insufficiency through strengthening the spleen, kidney and promoting blood circulation to dispel blood stasis. Lately, however, the same type of medicines with the similar therapeutic effect were also produced by other companies and appeared to be over supplied in the market. In addition, due to the short supply of one core component  Sanqi, the cost of the production has been increasing. The Company also found out certain deficiency in its product formulation which is needed to be improved. However, the Company does not have plan to invest in such improvement because, since late 2014, it has shifted manufacturing focus from producing Chinese medicines for curing regular diseases to producing these for curing highly incidence of diseases such as cardiovascular disease. Due to the reasons stated above, the Company decided to cease the further development of the product using this patent and the production of the medicine that uses this patent. Pursuant to FASB ASC 350-30-50-3, the Company conducted its annual test for impairment on patent as of March 31, 2016. The Company e stimated the future net undiscounted cash flows that are expected to be generated from the use of the patent and its eventual disposal. The Company determined that the fair value of the patent is nil with no disposal cash inflow. Accordingly, the Company recorded the full impairment of the patent of $1,114,942 in the year ended March 31, 2016. </t>
  </si>
  <si>
    <t>Note 8 - Taxes Payable</t>
  </si>
  <si>
    <t xml:space="preserve">NOTE 8 - TAXES PAYABLE Tax payable at March 31, 2016 and 2015 were as follows: As of March 31, 2016 March 31, 2015 Corporate Income Tax $ 435,686 $ 1,019,371 Value-Added Tax 273,317 500,991 Other Tax &amp; Fees 30,065 82,701 Total Tax Payable $ 739,068 $ 1,603,063 </t>
  </si>
  <si>
    <t>Note 9 - Income Taxes</t>
  </si>
  <si>
    <t xml:space="preserve">NOTE 9 - INCOME TAXES China YCT and Landway Nano were incorporated in the United States of America and are subject to United States federal taxation. No provisions for income taxes have been made, as they had no U.S. operations for the years ended March 31, 2016 and 2015. The Companys Chinese subsidiary is governed by the Income Tax Law of the PRC concerning the privately run and foreign invested enterprises, which are generally subject to tax at a statutory rate of 25% on income reported in the statutory financial statements after appropriate tax adjustments. The Company has not provided deferred taxes on undistributed earnings attributable to its PRC subsidiaries as they are to be permanently reinvested. On February 22, 2008, MOF, and SAT, jointly issued Cai Shui 2008 Circular 1, Circular 1. According to Article 4 of Circular 1, distributions of accumulated profits earned by foreign investment enterprises, (FIE) prior to January 1, 2008 to their foreign investors will be exempt from withholding tax, (WHT) while distribution of the profits earned by a FIE after January 1, 2008 to its foreign investors shall be subject to WHT. Dividend payments by PRC subsidiaries are limited by certain statutory regulations in the PRC. No dividends may be paid by PRC subsidiaries without first receiving prior approval from SAFE. Dividend payments are restricted to 90% of after tax profits. Should the Companys PRC subsidiaries distribute all their profits generated after December 31, 2007, the aggregate withholding tax amount will be $7,298,330 and $6,456,653 as of March 31, 2016 and 2015, respectively. The Company had no material adjustments to its liabilities for unrecognized income tax benefits according to the provisions of ASC Topic 740, Income Taxes The reconciliation of income tax expense at the U.S. statutory rate of 35% to the Company's effective tax rate is as follows: Years Ended March 31, 2016 2015 U.S. Statutory rate $ 3,940,231 $ 4,159,775 Tax rate difference between China and U.S. (1,125,780) (1,188,507) Permanent difference 26,584 23,331 Effective tax rate $ 2,841,035 $ 2,994,599 The provisions for income taxes are summarized as follows: Years Ended March 31, 2016 2015 Current $ 3,055,958 $ 2,994,599 Deferred (214,923) - Total $ 2,841,035 $ 2,994,599 The tax effects of temporary differences that give rise to the Company's net deferred tax asset as of March 31, 2016 and 2015 are as follows: March 31, March 31, 2016 2015 Impairment loss $ 272,705 $ - Less valuation allowance - - Total net deferred tax assets 272,705 - Revenue (62,432) - Total deferred tax liabilities (62,432) - Net deferred tax assets $ 210,273 $ - Current deferred tax liability, net of assets $ (36,640) $ - Long-term deferred tax asset 246,913 - Net deferred tax assets $ 210,273 $ - </t>
  </si>
  <si>
    <t>Note 10 - Stockholders' Equity</t>
  </si>
  <si>
    <t>NOTE 10 - STOCKHOLDERS EQUITY Stock Issued for compensation and service On May 16, 2014, in accordance with the Companys agreement with the independent director, the Company issued 16,667 shares of common stock to one independent director, which was valued at $12,500 based on the quoted price at issuance. On June 30, 2014, the Company issued 21,000 shares of common stock to non-employee consultants for their service. The total value of $17,850 was determined based on the quoted price at issuance. On October 19, 2015, in accordance with the Company's agreement with the independent director, the Company issued 20,000 shares of common stock to one independent director, which were valued at $10,000 based on the quoted price at issuance. Statutory Reserve Subsidiaries incorporated in China are required to make appropriations to reserve funds, based on after-tax net income determined in accordance with generally accepted accounting principles of the Peoples Republic of China (PRC GAAP). Effective January 1, 2006, the Company is only required to contribute to one statutory reserve fund at 10% of net income after tax per annum, and any contributions are not to exceed 50% of the respective companies registered capital. The Company appropriated nil to the statutory reserve for the years ended March 31, 2016 and 2015, respectively. Stock Option Plan On July 23, 2015, the Company adopted a stock option plan that was approved by its Board of Directors on June 15, 2015. This plan is intended to retain and provide incentives for talented employees, officers and directors, and to align stockholder and employee interests. Under this stock option plan, the participants of the plan include the Company's directors, officers and some employees who were previously determined by the Board of Directors. On July 23, 2015, the Company signed stock option agreements with each participant and granted options to purchase a total of 2.6 million shares of Common Stock to the participants. The vesting period of the stock options is ten months from July 23, 2015, the grant date of the stock options. Immediately following the date when the stock options are vested, the participants will have five consecutive business days to exercise the stock options at an exercise price of $0.40 per share. Stock options not exercised within the five consecutive business days will expire. The Company assessed the fair value of the total granted stock options on the grant date using a Black-Scholes Stock Option Pricing Model. Significant assumptions used in calculating fair value of options are as follows: Expected volatility 92.03%; Risk-free interest rate 0.33%; Expected term (year) 0.85; Exercise price $0.4. The estimated fair value of the total granted stock options on the grant date was $529,100 which is being amortized over ten months period. For the year ended March 31, 2016, the amortization of stock-based compensation expense was $428,074. All stock options expired on May 30, 2016 and none of the vested stock options were exercised by the end of the option exercise date. Stock Warrant On August 1, 2015, the Company executed a warrant in favor of a non-employee holder. The warrant would have been released to the holder of the warrant, had the Company's common stock been approved for listing on the NASDAQ Stock Market or such other mutually agreed-upon, United States-registered national securities exchange, on the date that the Company received notice of such approval (the "Notice"). The number of shares of common stock issuable upon exercise of the warrant would have equaled six percent (6%) of the total issued and outstanding shares (on a fully diluted basis) of the Company's common stock on the date of the Notice at an exercise price of $0.36 per share. Based on the number of issued and outstanding shares as of August 1, 2015 (on a fully diluted basis), the warrant would have been exercisable for 1,938,041 shares of common stock, which amount would then have been subjected to adjustment should the Company have issued any additional shares of Common Stock or options, rights or warrants to receive common stock, or securities convertible into common stock, prior the date of the Notice. The Company had no obligation to deliver the Warrant to the holder if the Company did not receive the Notice on or before July 13, 2016. Effective December 21, 2015, the Company and the non-employee holder agreed to terminate the Company's engagement of the holder dated July 1, 2015 and the Warrant. No warrant was issued and the Company has no further obligations to the non-employee holder. The termination of the Warrant has no impact on the Company's current and future financial statements.</t>
  </si>
  <si>
    <t>Note 11 - Future Minimum Lease Payments</t>
  </si>
  <si>
    <t>NOTE 11  FUTURE MINIMUM LEASE PAYMENTS As of March 31, 2016, future minimum lease payments under the operating lease pursuant to the four Farmland Leasing Agreements were as follows: Fiscal year ended March 31, Shiqiao Village Shandong Wanziyuan Zhongce No.4 Village Zhongce Shen Village Total Operating Leases 2017 $ - $ - $ - - $ - 2018 - - - - - 2019 1,547,700 - 154,770 - 1,702,470 2020 - 1,547,700 - - 1,547,700 2021 - - - 1,547,700 1,547,700 2022 and thereafter 6,190,800 1,238,160 619,080 1,238,160 9,286,200 Total minimum lease payments $ 7,738,500 $ 2,785,860 $ 773,850 $ 2,785,860 $ 14,084,070 The farmland lease payments for the first five years have been made in advance; and therefore, resulted in prepaid lease payments as of March 31, 2016 and 2015 (see NOTE 3).</t>
  </si>
  <si>
    <t>Note 12 - Subsequent Events</t>
  </si>
  <si>
    <t>NOTE 12  SUBSEQUENT EVENTS The Company has evaluated subsequent events that have occurred after the date of the balance sheet through the date of issuance of these financial statements and determined that no subsequent event requires recognition or disclosure to the consolidated financial statements.</t>
  </si>
  <si>
    <t>Note 2 - Summary of Significant Accounting Policies: Basis of Presentation (Policies)</t>
  </si>
  <si>
    <t>Policies</t>
  </si>
  <si>
    <t>Basis of Presentation</t>
  </si>
  <si>
    <t>Basis of presentation The consolidated financial statements of the Company are prepared in accordance with accounting principles generally accepted in the United States of America (US GAAP). Certain amounts have been reclassified to conform to current year presentation.</t>
  </si>
  <si>
    <t>Note 2 - Summary of Significant Accounting Policies: Principles of Consolidation (Policies)</t>
  </si>
  <si>
    <t>Principles of Consolidation</t>
  </si>
  <si>
    <t>Principles of consolidation The consolidated financial statements include the financial statements of China YCT, Landway Nano and its wholly owned subsidiary, Shandong Spring. All inter-company transactions and balances are eliminated in consolidation.</t>
  </si>
  <si>
    <t>Note 2 - Summary of Significant Accounting Policies: Use of Estimates (Policie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may differ from those estimates. Significant accounting estimates reflected in the Company's consolidated financial statements include: the valuation of inventory, the estimated useful lives and impairment of property, equipment, and intangible assets and the valuation of deferred tax assets.</t>
  </si>
  <si>
    <t>Note 2 - Summary of Significant Accounting Policies: Cash and Cash Equivalents (Policies)</t>
  </si>
  <si>
    <t>Cash and Cash Equivalents</t>
  </si>
  <si>
    <t>Cash and cash equivalents Cash and cash equivalents including cash on hand and deposits placed with banks or other financial institutions, which are unrestricted as to withdrawal and use and with an original maturity of three months or less. Deposits in banks in the PRC are not insured by any government entity or agency, and are consequently exposed to risk of loss. The Company believes the probability of a bank failure, causing loss to the Company, is remote.</t>
  </si>
  <si>
    <t>Note 2 - Summary of Significant Accounting Policies: Accounts Receivable (Policies)</t>
  </si>
  <si>
    <t>Accounts Receivable</t>
  </si>
  <si>
    <t>Accounts receivable Accounts receivable are recognized and carried at the original invoice amounts less an allowance for any uncollectible amount. The Company extends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The Company determines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 The Company has not experienced any significant difficulty in collecting its accounts receivable in the past and is not aware of any financial difficulties being experienced by its major customers. No allowance for doubtful accounts receivable were recorded in the years ended March 31, 2016 and 2015, respectively.</t>
  </si>
  <si>
    <t>Note 2 - Summary of Significant Accounting Policies: Inventories (Policies)</t>
  </si>
  <si>
    <t>Inventories Inventories are valued at the lower of cost or market with cost determined on a weighted average basis. Management compares the cost of inventory with the market value and an allowance is made for writing down the inventory to its market value, if lower than cost.</t>
  </si>
  <si>
    <t>Note 2 - Summary of Significant Accounting Policies: Property and Equipment (Policies)</t>
  </si>
  <si>
    <t>Property and Equipment</t>
  </si>
  <si>
    <t xml:space="preserve">Property and equipment Property and equipment are stated at cost. The cost of an asset comprises its purchase price and any directly attributable costs of bringing the asset to its present working condition and locations for its intended use. Leasehold improvements are stated at cost and amortized over the shorter of the useful life of the assets or the length of the lease in accordance to ASC 840-10-35-6 Buildings 30-35 years Machinery, equipment 3-20 years Office equipment and automobiles 3-10 years Leasehold improvements 10-30 years (or the lease term, if shorter) Expenditures for maintenance and repairs are charged to expense as incurred. Additions, renewals and betterments are capitalized. </t>
  </si>
  <si>
    <t>Note 2 - Summary of Significant Accounting Policies: Intangible Assets (Policies)</t>
  </si>
  <si>
    <t>Intangible Assets</t>
  </si>
  <si>
    <t xml:space="preserve">Intangible Assets (i) Land Use Rights: All land in the PRC is owned by the government and cannot be sold to any individual or company. However, the government may grant a land use right for occupying, developing and using land. The Company records land use rights obtained as intangible assets at cost, which is amortized evenly over the grant period of 50 years. (ii) Patents: In March 2010, the Company purchased one patent use right from Shandong Yong Chun Tang Bioengineering Co., Ltd. (Shandong YCT). The Company has exclusive right to use an aglycone type and purification method of biotransformation in the gingko product manufacturing process for a period of 20 years from the patent application date. The patent was recorded at cost when purchased, and is being amortized over its remaining legal life, 16.5 years, which is shorter than its remaining useful life, on a straight-line basis. In October 2011, two patents were transferred to the Company based on a purchase agreement signed with Jining Tianruitong Technology development Company, Limited on October 26, 2010; which are Treatment to ischemic encephalopathy and its preparation method (ZL200510045001.9) and Chinese herbal medicine compound to treat renal insufficiency and its preparation (ZL200710013301.8). The patents were recorded at cost when purchased, and are being amortized over its legal lives, 14 years and 15 years, respectively; on a straight-line basis. Both patents legal lives are considered shorter than their remaining useful lives. At March 31, 2016, the Company conducted its annual test for impairment on patents and recorded a full impairment of the patent Chinese herbal medicine compound to treat renal insufficiency and its preparation (ZL200710013301.8). (See the NOTE 7). </t>
  </si>
  <si>
    <t>Note 2 - Summary of Significant Accounting Policies: Development Costs of Acer Truncatum Bunge Planting (Policies)</t>
  </si>
  <si>
    <t>Development Costs of Acer Truncatum Bunge Planting</t>
  </si>
  <si>
    <t xml:space="preserve">Development costs of acer truncatum bunge planting The Company has developed the acer truncatum bunge planting bases and completed planting of 6,200Mu (1Mu is equal to approximately 666.67 square meters) as of March 31, 2016. The agricultural product (e.g., seeds, oil extract, etc.) derived from the planting is intended to be the supply for an integrated usage including edible oil, protein, medicine and health care, tannin extract, industrial chemicals, nectar source, nervonic acid, and specialty lumber, as well as for landscaping and conservation of soil and water. The Company accounts for the development costs of the planting in accordance to ASC 905. Pursuant to ASC 905-360-25-3, limited-life land development costs and direct and indirect development costs of orchards, groves, vineyards, and intermediate-life plants shall be capitalized during the development period. Pursuant to ASC 905-360-35-7, costs capitalized during the development period under paragraph 905-360-25-3 shall be depreciated over the estimated useful life of the land development or that of the tree, vine, or plant. The planting is currently in the development stage with production expected in the fourth quarter of 2017; therefore, no depreciation expenses were recognized as of March 31, 2016. Development costs primarily include land development cost incurred for land leveling, irrigation, and fertilization, the purchase costs of acer truncatum bunge trees, and acer truncatum bunge planting fee. </t>
  </si>
  <si>
    <t>Note 2 - Summary of Significant Accounting Policies: Revenue Recognition (Policies)</t>
  </si>
  <si>
    <t>Revenue Recognition</t>
  </si>
  <si>
    <t>Revenue recognition The Company sells two types of products: non-medical products and medical products. Medical products are sold to certified medicine distributors. Non-medical products are sold directly to its customers through its internet sales channel. To order non-medical products, customers place orders on the Companys order system through internet. Customers need to make payment when they place their orders. Goods are shipped to customers once the orders and payments were received. The Company's revenue recognition policies are in compliance with Staff Accounting Bulletin ("SAB") 104, included in the Codification as ASC 605, Revenue Recognition. Sales revenue is recognized on the date of shipment to customers when a formal arrangement exists, the price is fixed or determinable, the delivery is completed, no other significant obligations of the Company exist, and collectability is reasonably assured. According to the Companys policy, customers can exchange defective products, but not allowed to return products. Payments received before all of the relevant criteria for revenue recognition are satisfied are recorded as customer deposits.</t>
  </si>
  <si>
    <t>Note 2 - Summary of Significant Accounting Policies: Impairment of Long-lived Assets (Policies)</t>
  </si>
  <si>
    <t>Impairment of Long-lived Assets</t>
  </si>
  <si>
    <t xml:space="preserve">Impairment of long-lived assets The Company reviews and evaluates the net carrying value of its long-lived assets at least annually, or upon the occurrence of other events or changes in circumstances that indicate that the related carrying amounts may not be recoverable. Per ASC 360-10-35-21, a long-lived asset (asset group) shall be tested for recoverability whenever events or changes in circumstances indicate that its carrying amount may not be recoverable. Per ASC 360-10-35-17, an impairment loss shall be recognized only if the carrying amount of the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e Company conducted an annual impairment analysis and determined that full impairment of the patent Chinese herbal medicine compound to treat renal insufficiency and its preparation (ZL200710013301.8) was recorded in March 31, 2016. (See the NOTE 7). </t>
  </si>
  <si>
    <t>Note 2 - Summary of Significant Accounting Policies: Income Taxes (Policies)</t>
  </si>
  <si>
    <t>Income Taxes</t>
  </si>
  <si>
    <t>Income taxes The Company accounts for income tax under the asset and liability method as stipulated by ASC 740 " Income Taxes</t>
  </si>
  <si>
    <t>Note 2 - Summary of Significant Accounting Policies: Value-added Tax (Policies)</t>
  </si>
  <si>
    <t>Value-added Tax</t>
  </si>
  <si>
    <t>Value-added tax Sales revenue represents the invoiced value of goods, net of a Value-Added Tax (VAT). All of the Companys products that are sold in the PRC are subject to a Chinese value-added tax at a rate of 17% of the gross sales price. This VAT may be offset by VAT paid by the Company on raw materials and other materials included in the cost of producing their finished product.</t>
  </si>
  <si>
    <t>Note 2 - Summary of Significant Accounting Policies: Research and Development (Policies)</t>
  </si>
  <si>
    <t>Research and Development</t>
  </si>
  <si>
    <t>Research and development Research and development costs are related primarily to the Companys development of its intellectual property. Research and development costs are expensed as incurred. The costs of material and equipment that are acquired or constructed for research and development activities and have alternative future uses are classified as plant and equipment and depreciated over their estimated useful lives. The research and development expense for the years ended March 31, 2016 and 2015 was $724,287 and $887,782, respectively.</t>
  </si>
  <si>
    <t>Note 2 - Summary of Significant Accounting Policies: Advertising Costs (Policies)</t>
  </si>
  <si>
    <t>Advertising Costs</t>
  </si>
  <si>
    <t>Advertising costs Advertising costs are expensed as incurred in accordance to the ASC 720-35 Advertising Costs. Pursuant to ASC 720-35-25-5, costs of communication advertising are not incurred until the item or service has been received and shall not be reported as expenses before the item or service has been received, except as discussed in paragraph 340-20-25-2. The Company incurred advertising costs of $601,133 and $679,026 for the years ended March 31, 2016 and 2015, respectively, which are included in selling expenses on the Companys consolidated financial statements.</t>
  </si>
  <si>
    <t>Note 2 - Summary of Significant Accounting Policies: Shipping and Handling Costs (Policies)</t>
  </si>
  <si>
    <t>Shipping and Handling Costs</t>
  </si>
  <si>
    <t>Shipping and handling costs The Company accounts for mailing and handling fees in accordance with the FASB Emerging Issues Task Force EITF Issue No 00-10 Accounting for Shipping and Handling Fees and Costs</t>
  </si>
  <si>
    <t>Note 2 - Summary of Significant Accounting Policies: Stock Based Compensation (Policies)</t>
  </si>
  <si>
    <t>Stock Based Compensation</t>
  </si>
  <si>
    <t xml:space="preserve">Stock Based Compensation The Company recognizes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Share-based payments to consultants, service providers and other non-employees are accounted for under in accordance with ASC Topic 718, ASC Topic 505, Equity Payments to Non-Employees or other applicable authoritative guidanc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 </t>
  </si>
  <si>
    <t>Note 2 - Summary of Significant Accounting Policies: Earnings Per Common Share ("EPS") (Policies)</t>
  </si>
  <si>
    <t>Earnings Per Common Share ("EPS")</t>
  </si>
  <si>
    <t>Earnings per common share (EPS) Basic EPS is computed by dividing net income (loss) attributable to common stockholders by the weighted average number of common shares outstanding for the period. Diluted shares reflect the potential dilution that could occur if securities or other contracts to issue common stock (convertible preferred stock, forward contracts, warrants to purchase common stock, contingently issuable shares, common stock options and warrants and their equivalents using the treasury stock method) were exercised or converted into common stock.</t>
  </si>
  <si>
    <t>Note 2 - Summary of Significant Accounting Policies: Fair Value of Financial Instruments (Policies)</t>
  </si>
  <si>
    <t>Fair Value of Financial Instruments</t>
  </si>
  <si>
    <t>Fair Value of Financial Instruments The Company has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fair values because of the short-term maturing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We have no financial assets or liabilities measured at fair value on a recurring basis.</t>
  </si>
  <si>
    <t>Note 2 - Summary of Significant Accounting Policies: Foreign Currency Translation (Policies)</t>
  </si>
  <si>
    <t>Foreign Currency Translation</t>
  </si>
  <si>
    <t xml:space="preserve">Foreign currency translation The accounts of the Companys Chinese subsidiary are maintained in RMB and the accounts of the U.S. companies are maintained in USD. The accounts of the Chinese subsidiary were translated into USD in accordance with Accounting Standards Codification (ASC) Topic 830 Foreign Currency Matters. According to Topic 830, all assets and liabilities were translated at the exchange rate on the balance sheet date; stockholders equity is translated at historical rates and statement of income item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income. The following exchange rates were used to translate the amounts from RMB into United States dollars (USD$) for the respective periods: March 31, 2016 March 31, 2015 Year End Exchange Rate (RMB/USD) 6.4612 6.1422 Average Period Exchange Rate (RMB/USD) 6.3214 6.1476 </t>
  </si>
  <si>
    <t>Note 2 - Summary of Significant Accounting Policies: Recent Accounting Pronouncements (Policies)</t>
  </si>
  <si>
    <t>Recent Accounting Pronouncements</t>
  </si>
  <si>
    <t xml:space="preserve">Recent accounting pronouncements In March 2016, FASB issued ASU 2016-08, "Revenue from Contract with Customers - Principal versus Agent Considerations (Reporting Revenue Gross versus Net)". The core principle of this ASU is that an entity should recognize revenue to depict the transfer of promised goods or services to customers in an amount that reflects the consideration to which the entity expects to be entitled in exchange for those goods or services. The intention of this ASU is to improve the operability and understandability of the implementation guidance on principal versus agent considerations. This ASU is effective for annual and interim periods beginning on or after December 15, 2017, and early adoption will be permitted, but not earlier than annual and interim periods beginning on or after December 15, 2016, for public entities. The Company is currently evaluating the potential impact of adopting this new standard on its consolidated statements and related disclosures. In July 2015, FASB issued ASU 2015-11, "Simplifying the Measurement of Inventory". This ASU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able costs of completion, disposal and transportation. Subsequent measurement is unchanged for inventory that is measured using last-in, first-out ("LIFO") or the retail inventory. This ASU is effective for annual and interim periods beginning after December 15, 2016, and should be applied prospectively with early adoption on permitted at the beginning of an interim and annual reporting period. The Company is currently evaluating the impact of adopting ASU 2015-11 on its consolidated financial statements and related disclosures. In November 2015, FASB issued ASU 2015-17, "Balance Sheet Classification of Deferred Taxes". This ASU simplifies the presentation of deferred income taxes and requires deferred tax liabilities and assets be classified as non-current in a classified statement of financial position. This ASU is effective for fiscal years beginning after December 15, 2016, including interim periods within those fiscal years. Earlier application is permitted for all entities as of the beginning of an interim or annual reporting period. This ASU may be applied either prospectively or retrospectively to all periods presented. The Company is currently evaluating the impact of adopting ASU 2015-17 on its consolidated financial statements and related disclosures. In February 2016, FASB issued ASU 2016-02, "Leases". This ASU increases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Early adoption is permitted for all entities. The Company is currently evaluating the impact of adopting ASU 2016-02 on its consolidated financial statements and related disclosures. In March 2016, Financial Accounting Standards Board (FASB) issued Accounting Standards Update ("ASU") 2016-09, "Improvements to Employee Share-Based Payment Accounting". This ASU is issued as part of its Simplification Initiative. The areas for simplification in this ASU involve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Early adoption is permitted for any entity in any interim or annual period. The Company is currently evaluating the impact of adopting ASU 2016-09 on its consolidated financial statements and related disclosures. </t>
  </si>
  <si>
    <t>Note 2 - Summary of Significant Accounting Policies: Property and Equipment: Schedule of Property and Equipment, Useful Life (Tables)</t>
  </si>
  <si>
    <t>Tables/Schedules</t>
  </si>
  <si>
    <t>Schedule of Property and Equipment, Useful Life</t>
  </si>
  <si>
    <t xml:space="preserve"> Buildings 30-35 years Machinery, equipment 3-20 years Office equipment and automobiles 3-10 years Leasehold improvements 10-30 years (or the lease term, if shorter)</t>
  </si>
  <si>
    <t>Note 2 - Summary of Significant Accounting Policies: Foreign Currency Translation: Schedule of Intercompany Foreign Currency Balances (Tables)</t>
  </si>
  <si>
    <t>Schedule of Intercompany Foreign Currency Balances</t>
  </si>
  <si>
    <t xml:space="preserve"> March 31, 2016 March 31, 2015 Year End Exchange Rate (RMB/USD) 6.4612 6.1422 Average Period Exchange Rate (RMB/USD) 6.3214 6.1476 </t>
  </si>
  <si>
    <t>Note 3 - Operating Leases: Schedule of Components of Prepaid Leases (Tables)</t>
  </si>
  <si>
    <t>Schedule of Components of Prepaid Leases</t>
  </si>
  <si>
    <t xml:space="preserve"> As of March 31, 2016 Current portion Long-term Shiqiao Village and  2000Mu $ 309,540 $ 386,925 Shandong Wanziyuan  2000Mu 309,540 851,235 Zhongce No. 4 Village  200Mu 30,954 59,329 Zhongce Shen Village - 2000Mu 309,540 1,006,005 Total prepaid land lease 959,574 2,303,494 Shandong YCT - Automobile 2,035 9,156 Total prepaid lease $ 961,609 $ 2,312,650</t>
  </si>
  <si>
    <t>Note 4 - Inventories: Schedule of Inventory (Tables)</t>
  </si>
  <si>
    <t>Schedule of Inventory</t>
  </si>
  <si>
    <t xml:space="preserve"> March 31, 2016 March 31, 2015 Raw materials $ 998,342 $ 68,349 Packaging materials 145,860 181,847 Work-in-process 639,342 289,188 Finished goods 503,768 357,459 Total Inventories $ 2,287,312 $ 896,843</t>
  </si>
  <si>
    <t>Note 5 - Plant, Property, and Equipment, Net: Property, Plant and Equipment (Tables)</t>
  </si>
  <si>
    <t>Property, Plant and Equipment</t>
  </si>
  <si>
    <t xml:space="preserve"> March 31, 2016 March 31, 2015 Machinery &amp; equipment $ 1,740,751 $ 1,495,311 Office equipment and automobiles 486,779 193,519 Building 12,605,012 12,586,247 Leasehold improvements 1,238,160 1,302,465 Subtotal 16,070,702 15,577,542 Less: Accumulated depreciation &amp; amortization (3,197,705) (2,713,381) Total plant, property and equipment, net $ 12,872,997 $ 12,864,161</t>
  </si>
  <si>
    <t>Note 7 - Intangible Assets, Net: Schedule of Finite-Lived Intangible Assets (Tables)</t>
  </si>
  <si>
    <t>Schedule of Finite-Lived Intangible Assets</t>
  </si>
  <si>
    <t xml:space="preserve"> Amortization As of Period March 31, 2016 March 31, 2015 Land use right 50 years $ 1,570,605 $ 1,652,177 Patent (non-US No. ZL200610068850.0) 16.5 years 7,119,421 7,489,173 Patent (non-US No. ZL200510045001.9) 14 years 9,595,741 10,094,103 Patent (non-US No. ZL200710013301.8) 15 years - 1,628,082 Less: Accumulated amortization (5,990,620) (5,470,263) Intangible assets, net $ 12,295,147 $ 15,393,272</t>
  </si>
  <si>
    <t>Note 8 - Taxes Payable: Schedule of Taxes Payable (Tables)</t>
  </si>
  <si>
    <t>Schedule of Taxes Payable</t>
  </si>
  <si>
    <t xml:space="preserve"> As of March 31, 2016 March 31, 2015 Corporate Income Tax $ 435,686 $ 1,019,371 Value-Added Tax 273,317 500,991 Other Tax &amp; Fees 30,065 82,701 Total Tax Payable $ 739,068 $ 1,603,063 </t>
  </si>
  <si>
    <t>Note 9 - Income Taxes: Schedule of Effective Income Tax Rate Reconciliation (Tables)</t>
  </si>
  <si>
    <t>Schedule of Effective Income Tax Rate Reconciliation</t>
  </si>
  <si>
    <t xml:space="preserve"> Years Ended March 31, 2016 2015 U.S. Statutory rate $ 3,940,231 $ 4,159,775 Tax rate difference between China and U.S. (1,125,780) (1,188,507) Permanent difference 26,584 23,331 Effective tax rate $ 2,841,035 $ 2,994,599</t>
  </si>
  <si>
    <t>Note 9 - Income Taxes: Schedule of Provision for Income Tax Expense (Benefit) (Tables)</t>
  </si>
  <si>
    <t>Schedule of Provision for Income Tax Expense (Benefit)</t>
  </si>
  <si>
    <t xml:space="preserve"> Years Ended March 31, 2016 2015 Current $ 3,055,958 $ 2,994,599 Deferred (214,923) - Total $ 2,841,035 $ 2,994,599</t>
  </si>
  <si>
    <t>Note 9 - Income Taxes: Schedule of Deferred Tax Assets and Liabilities (Tables)</t>
  </si>
  <si>
    <t>Schedule of Deferred Tax Assets and Liabilities</t>
  </si>
  <si>
    <t xml:space="preserve"> March 31, March 31, 2016 2015 Impairment loss $ 272,705 $ - Less valuation allowance - - Total net deferred tax assets 272,705 - Revenue (62,432) - Total deferred tax liabilities (62,432) - Net deferred tax assets $ 210,273 $ - Current deferred tax liability, net of assets $ (36,640) $ - Long-term deferred tax asset 246,913 - Net deferred tax assets $ 210,273 $ - </t>
  </si>
  <si>
    <t>Note 11 - Future Minimum Lease Payments: Schedule of Property Subject to or Available for Operating Lease (Tables)</t>
  </si>
  <si>
    <t>Schedule of Property Subject to or Available for Operating Lease</t>
  </si>
  <si>
    <t xml:space="preserve"> Fiscal year ended March 31, Shiqiao Village Shandong Wanziyuan Zhongce No.4 Village Zhongce Shen Village Total Operating Leases 2017 $ - $ - $ - - $ - 2018 - - - - - 2019 1,547,700 - 154,770 - 1,702,470 2020 - 1,547,700 - - 1,547,700 2021 - - - 1,547,700 1,547,700 2022 and thereafter 6,190,800 1,238,160 619,080 1,238,160 9,286,200 Total minimum lease payments $ 7,738,500 $ 2,785,860 $ 773,850 $ 2,785,860 $ 14,084,070</t>
  </si>
  <si>
    <t>Note 1 - Organization and Principal Activities (Details)</t>
  </si>
  <si>
    <t>Landway Nano Bio-Tech, Inc.</t>
  </si>
  <si>
    <t>Subsidiary or Equity Method Investee, Cumulative Percentage Ownership after All Transactions</t>
  </si>
  <si>
    <t>100.00%</t>
  </si>
  <si>
    <t>Shandong Spring Pharmaceutical Co., Ltd.</t>
  </si>
  <si>
    <t>Note 2 - Summary of Significant Accounting Policies: Property and Equipment: Schedule of Property and Equipment, Useful Life (Details)</t>
  </si>
  <si>
    <t>Building | Minimum</t>
  </si>
  <si>
    <t>Property, Plant and Equipment, Useful Life</t>
  </si>
  <si>
    <t>30 years</t>
  </si>
  <si>
    <t>Building | Maximum</t>
  </si>
  <si>
    <t>35 years</t>
  </si>
  <si>
    <t>Machinery and Equipment | Minimum</t>
  </si>
  <si>
    <t>3 years</t>
  </si>
  <si>
    <t>Machinery and Equipment | Maximum</t>
  </si>
  <si>
    <t>20 years</t>
  </si>
  <si>
    <t>Office equipment and automobiles | Minimum</t>
  </si>
  <si>
    <t>Office equipment and automobiles | Maximum</t>
  </si>
  <si>
    <t>10 years</t>
  </si>
  <si>
    <t>Leasehold Improvements | Minimum</t>
  </si>
  <si>
    <t>Leasehold Improvements | Maximum</t>
  </si>
  <si>
    <t>Note 2 - Summary of Significant Accounting Policies: Intangible Assets (Details)</t>
  </si>
  <si>
    <t>Use Rights</t>
  </si>
  <si>
    <t>Amortization Period</t>
  </si>
  <si>
    <t>50 years</t>
  </si>
  <si>
    <t>16 years 6 months</t>
  </si>
  <si>
    <t>Patent 1 | Shandong Spring Pharmaceutical Co., Ltd.</t>
  </si>
  <si>
    <t>Patents (non-US No. ZL200510045001.9)</t>
  </si>
  <si>
    <t>14 years</t>
  </si>
  <si>
    <t>Patents (non-US No. ZL200710013301.8)</t>
  </si>
  <si>
    <t>15 years</t>
  </si>
  <si>
    <t>Note 2 - Summary of Significant Accounting Policies: Value-added Tax (Details)</t>
  </si>
  <si>
    <t>Details</t>
  </si>
  <si>
    <t>Value-Added Tax Rate</t>
  </si>
  <si>
    <t>17.00%</t>
  </si>
  <si>
    <t>Note 2 - Summary of Significant Accounting Policies: Research and Development (Details) - USD ($)</t>
  </si>
  <si>
    <t>Note 2 - Summary of Significant Accounting Policies: Advertising Costs (Details) - USD ($)</t>
  </si>
  <si>
    <t>Advertising Expense</t>
  </si>
  <si>
    <t>Note 2 - Summary of Significant Accounting Policies: Shipping and Handling Costs (Details) - USD ($)</t>
  </si>
  <si>
    <t>Shipping, Handling and Transportation Costs</t>
  </si>
  <si>
    <t>Note 2 - Summary of Significant Accounting Policies: Foreign Currency Translation: Schedule of Intercompany Foreign Currency Balances (Details)</t>
  </si>
  <si>
    <t>Foreign Currency Exchange Rate, Translation</t>
  </si>
  <si>
    <t>Foreign Currency Exchange Rate Translation Average Rate</t>
  </si>
  <si>
    <t>Note 3 - Operating Leases (Details) - USD ($)</t>
  </si>
  <si>
    <t>Payments for Leasing Costs</t>
  </si>
  <si>
    <t>Farmland Leasing Agreement | Shiqiao Village</t>
  </si>
  <si>
    <t>Operating Leases, Rent Expense, Minimum Rentals</t>
  </si>
  <si>
    <t>Farmland Leasing Agreement | Zhongce No 4 Village</t>
  </si>
  <si>
    <t>Farmland Leasing Agreement | SizhangTownshipMember</t>
  </si>
  <si>
    <t>Farmland Leasing Agreement | Zhongce Shen Village</t>
  </si>
  <si>
    <t>Note 3 - Operating Leases: Schedule of Components of Prepaid Leases (Details) - USD ($)</t>
  </si>
  <si>
    <t>Land</t>
  </si>
  <si>
    <t>Shiqiao Village | Land</t>
  </si>
  <si>
    <t>Shandong Wanziyuan | Land</t>
  </si>
  <si>
    <t>Zhongce No 4 Village | Land</t>
  </si>
  <si>
    <t>Zhongce Shen Village | Land</t>
  </si>
  <si>
    <t>Shandong YCT | Automobiles</t>
  </si>
  <si>
    <t>Note 4 - Inventories: Schedule of Inventory (Details) - USD ($)</t>
  </si>
  <si>
    <t>Raw Materials</t>
  </si>
  <si>
    <t>Packaging materials</t>
  </si>
  <si>
    <t>Work-in-process</t>
  </si>
  <si>
    <t>Finished goods</t>
  </si>
  <si>
    <t>Note 5 - Plant, Property, and Equipment, Net: Property, Plant and Equipment (Details) - USD ($)</t>
  </si>
  <si>
    <t>Machinery and Equipment, Gross</t>
  </si>
  <si>
    <t>Office Equipment and Automobiles</t>
  </si>
  <si>
    <t>Buildings and Improvements, Gross</t>
  </si>
  <si>
    <t>Leasehold Improvements, Gross</t>
  </si>
  <si>
    <t>Property, Plant and Equipment, Gross</t>
  </si>
  <si>
    <t>Accumulated Depreciation, Depletion and Amortization, Property, Plant, and Equipment</t>
  </si>
  <si>
    <t>Note 5 - Plant, Property, and Equipment, Net (Details) - USD ($)</t>
  </si>
  <si>
    <t>Depreciation</t>
  </si>
  <si>
    <t>Note 6 - Major Customer and Vendor (Details)</t>
  </si>
  <si>
    <t>Number Of Major Distributors</t>
  </si>
  <si>
    <t>Concentration Risk, Other Risk</t>
  </si>
  <si>
    <t>Sales to two distributors represented 26% and 21% of total sales</t>
  </si>
  <si>
    <t>Sales to two distributors represented 36% and 29% of total sales</t>
  </si>
  <si>
    <t>Concentration Risk, Product</t>
  </si>
  <si>
    <t>Sales of three products represented 56%, 12%, and 10% of total sales</t>
  </si>
  <si>
    <t>Sales of one product represented 71% of total sales</t>
  </si>
  <si>
    <t>Concentration Risk, Supplier</t>
  </si>
  <si>
    <t>The purchases from two other vendors represented 31% and 19% of the Company&amp;#146;s total purchases</t>
  </si>
  <si>
    <t>The purchases from two other vendors represented 34% and 27% of the Company&amp;#146;s total purchases</t>
  </si>
  <si>
    <t>Note 7 - Intangible Assets, Net: Schedule of Finite-Lived Intangible Assets (Details) - USD ($)</t>
  </si>
  <si>
    <t>Intangible Assets, Gross (Excluding Goodwill)</t>
  </si>
  <si>
    <t>Patents (non-US No. ZL200610068850.0)</t>
  </si>
  <si>
    <t>Patents</t>
  </si>
  <si>
    <t>Finite-Lived Intangible Assets, Accumulated Amortization</t>
  </si>
  <si>
    <t>Note 7 - Intangible Assets, Net (Details) - USD ($)</t>
  </si>
  <si>
    <t>Amortization of Intangible Assets</t>
  </si>
  <si>
    <t>Note 8 - Taxes Payable: Schedule of Taxes Payable (Details) - USD ($)</t>
  </si>
  <si>
    <t>Corporate Income Tax</t>
  </si>
  <si>
    <t>Value-Added Tax</t>
  </si>
  <si>
    <t>Other Tax &amp; Fees</t>
  </si>
  <si>
    <t>Note 9 - Income Taxes (Details) - USD ($)</t>
  </si>
  <si>
    <t>Effective Income Tax Rate Reconciliation, at Federal Statutory Income Tax Rate, Percent</t>
  </si>
  <si>
    <t>25.00%</t>
  </si>
  <si>
    <t>Withholding Tax</t>
  </si>
  <si>
    <t>Note 9 - Income Taxes: Schedule of Effective Income Tax Rate Reconciliation (Details) - USD ($)</t>
  </si>
  <si>
    <t>Effective Income Tax Rate Reconciliation at Federal Statutory Income Tax Rate, Amount</t>
  </si>
  <si>
    <t>Effective Income Tax Rate Reconciliation, Foreign Income Tax Rate Differential, Amount</t>
  </si>
  <si>
    <t>Permanent difference</t>
  </si>
  <si>
    <t>Note 9 - Income Taxes: Schedule of Provision for Income Tax Expense (Benefit) (Details) - USD ($)</t>
  </si>
  <si>
    <t>Current Federal Tax Expense (Benefit)</t>
  </si>
  <si>
    <t>Note 9 - Income Taxes: Schedule of Deferred Tax Assets and Liabilities (Details)</t>
  </si>
  <si>
    <t>Mar. 31, 2016USD ($)</t>
  </si>
  <si>
    <t>Deferred Tax Assets, Tax Deferred Expense, Reserves and Accruals, Impairment Losses</t>
  </si>
  <si>
    <t>Deferred Tax Assets, Tax Deferred Expense, Reserves and Accruals, Accrued Liabilities</t>
  </si>
  <si>
    <t>Deferred Tax Assets, Net of Valuation Allowance, Current</t>
  </si>
  <si>
    <t>Deferred Tax Assets, Tax Deferred Expense, Reserves and Accruals, Other</t>
  </si>
  <si>
    <t>Note 10 - Stockholders' Equity: Stock Issued for compensation and services (Details) - USD ($)</t>
  </si>
  <si>
    <t>Independent Director</t>
  </si>
  <si>
    <t>Non-employee Consultant</t>
  </si>
  <si>
    <t>Common Stock | Independent Director</t>
  </si>
  <si>
    <t>Issuance of common shares for compensation and services - shares</t>
  </si>
  <si>
    <t>Common Stock | Non-employee Consultant</t>
  </si>
  <si>
    <t>Note 10 - Stockholders' Equity: Statutory Reserve (Details)</t>
  </si>
  <si>
    <t>Statutory Reserve Fund Percentage</t>
  </si>
  <si>
    <t>10.00%</t>
  </si>
  <si>
    <t>Statutory Reserve Fund To Registered Capital</t>
  </si>
  <si>
    <t>50.00%</t>
  </si>
  <si>
    <t>Note 10 - Stockholders' Equity: Stock Option Plan (Details)</t>
  </si>
  <si>
    <t>Mar. 31, 2016USD ($)$ / shares</t>
  </si>
  <si>
    <t>Share-based Compensation Arrangement by Share-based Payment Award, Fair Value Assumptions, Expected Volatility Rate</t>
  </si>
  <si>
    <t>92.03%</t>
  </si>
  <si>
    <t>Share-based Compensation Arrangement by Share-based Payment Award, Fair Value Assumptions, Risk Free Interest Rate</t>
  </si>
  <si>
    <t>0.33%</t>
  </si>
  <si>
    <t>Share-based Compensation Arrangement by Share-based Payment Award, Fair Value Assumptions, Expected Term</t>
  </si>
  <si>
    <t>10 months 6 days</t>
  </si>
  <si>
    <t>Share-based Compensation Arrangement by Share-based Payment Award, Fair Value Assumptions, Exercise Price | $ / shares</t>
  </si>
  <si>
    <t>Estimated Fair Value of Granted Stock Options</t>
  </si>
  <si>
    <t>Note 11 - Future Minimum Lease Payments: Schedule of Property Subject to or Available for Operating Lease (Details)</t>
  </si>
  <si>
    <t>2022 and thereafter</t>
  </si>
  <si>
    <t>Total minimum lease payments</t>
  </si>
  <si>
    <t>Shiqiao Village</t>
  </si>
  <si>
    <t>Shandong Wanziyuan</t>
  </si>
  <si>
    <t>Zhongce No 4 Village</t>
  </si>
  <si>
    <t>Zhongce Shen Village</t>
  </si>
</sst>
</file>

<file path=xl/styles.xml><?xml version="1.0" encoding="utf-8"?>
<styleSheet xmlns="http://schemas.openxmlformats.org/spreadsheetml/2006/main">
  <numFmts count="6">
    <numFmt formatCode="_(&quot;$ &quot;#,##0.00_);_(&quot;$ &quot;(#,##0.00)" numFmtId="165"/>
    <numFmt formatCode="_(&quot;$ &quot;#,##0_);_(&quot;$ &quot;(#,##0)" numFmtId="166"/>
    <numFmt formatCode="_(&quot;$ &quot;#,##0.000_);_(&quot;$ &quot;(#,##0.000)" numFmtId="167"/>
    <numFmt formatCode="_(&quot;Patent &quot;#,##0_);_(&quot;Patent &quot;(#,##0)" numFmtId="168"/>
    <numFmt formatCode="#,##0.0000_);(#,##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6" t="n">
        <v>847464</v>
      </c>
    </row>
    <row r="10" spans="1:4">
      <c r="A10" s="4" t="s">
        <v>17</v>
      </c>
      <c r="B10" s="4" t="s">
        <v>18</v>
      </c>
    </row>
    <row r="11" spans="1:4">
      <c r="A11" s="4" t="s">
        <v>19</v>
      </c>
      <c r="C11" s="6" t="n">
        <v>29720690</v>
      </c>
    </row>
    <row r="12" spans="1:4">
      <c r="A12" s="4" t="s">
        <v>20</v>
      </c>
      <c r="D12" s="7" t="n">
        <v>11464161.46</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6"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0</v>
      </c>
      <c r="B1" s="2" t="s">
        <v>1</v>
      </c>
    </row>
    <row r="2" spans="1:2">
      <c r="B2" s="2" t="s">
        <v>2</v>
      </c>
    </row>
    <row r="3" spans="1:2">
      <c r="A3" s="3" t="s">
        <v>134</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2</v>
      </c>
      <c r="B1" s="2" t="s">
        <v>1</v>
      </c>
    </row>
    <row r="2" spans="1:2">
      <c r="B2" s="2" t="s">
        <v>2</v>
      </c>
    </row>
    <row r="3" spans="1:2">
      <c r="A3" s="3" t="s">
        <v>134</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4</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6</v>
      </c>
      <c r="B1" s="2" t="s">
        <v>1</v>
      </c>
    </row>
    <row r="2" spans="1:2">
      <c r="B2" s="2" t="s">
        <v>2</v>
      </c>
    </row>
    <row r="3" spans="1:2">
      <c r="A3" s="3" t="s">
        <v>134</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8</v>
      </c>
      <c r="B1" s="2" t="s">
        <v>1</v>
      </c>
    </row>
    <row r="2" spans="1:2">
      <c r="B2" s="2" t="s">
        <v>2</v>
      </c>
    </row>
    <row r="3" spans="1:2">
      <c r="A3" s="3" t="s">
        <v>134</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0</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2</v>
      </c>
      <c r="B1" s="2" t="s">
        <v>1</v>
      </c>
    </row>
    <row r="2" spans="1:2">
      <c r="B2" s="2" t="s">
        <v>2</v>
      </c>
    </row>
    <row r="3" spans="1:2">
      <c r="A3" s="3" t="s">
        <v>134</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4</v>
      </c>
      <c r="B1" s="2" t="s">
        <v>1</v>
      </c>
    </row>
    <row r="2" spans="1:2">
      <c r="B2" s="2" t="s">
        <v>2</v>
      </c>
    </row>
    <row r="3" spans="1:2">
      <c r="A3" s="3" t="s">
        <v>13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6</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7639084</v>
      </c>
      <c r="C3" s="8" t="n">
        <v>13083532</v>
      </c>
    </row>
    <row r="4" spans="1:3">
      <c r="A4" s="4" t="s">
        <v>35</v>
      </c>
      <c r="B4" s="6" t="n">
        <v>533262</v>
      </c>
      <c r="C4" s="6" t="n">
        <v>95544</v>
      </c>
    </row>
    <row r="5" spans="1:3">
      <c r="A5" s="4" t="s">
        <v>36</v>
      </c>
      <c r="B5" s="6" t="n">
        <v>2287312</v>
      </c>
      <c r="C5" s="6" t="n">
        <v>896843</v>
      </c>
    </row>
    <row r="6" spans="1:3">
      <c r="A6" s="4" t="s">
        <v>37</v>
      </c>
      <c r="B6" s="6" t="n">
        <v>961609</v>
      </c>
      <c r="C6" s="6" t="n">
        <v>685934</v>
      </c>
    </row>
    <row r="7" spans="1:3">
      <c r="A7" s="4" t="s">
        <v>38</v>
      </c>
      <c r="B7" s="6" t="n">
        <v>11421267</v>
      </c>
      <c r="C7" s="6" t="n">
        <v>14761853</v>
      </c>
    </row>
    <row r="8" spans="1:3">
      <c r="A8" s="4" t="s">
        <v>39</v>
      </c>
      <c r="B8" s="6" t="n">
        <v>2312650</v>
      </c>
      <c r="C8" s="6" t="n">
        <v>2060441</v>
      </c>
    </row>
    <row r="9" spans="1:3">
      <c r="A9" s="4" t="s">
        <v>40</v>
      </c>
      <c r="B9" s="6" t="n">
        <v>42166533</v>
      </c>
      <c r="C9" s="6" t="n">
        <v>32078148</v>
      </c>
    </row>
    <row r="10" spans="1:3">
      <c r="A10" s="4" t="s">
        <v>41</v>
      </c>
      <c r="B10" s="6" t="n">
        <v>12872997</v>
      </c>
      <c r="C10" s="6" t="n">
        <v>12864161</v>
      </c>
    </row>
    <row r="11" spans="1:3">
      <c r="A11" s="4" t="s">
        <v>42</v>
      </c>
      <c r="B11" s="6" t="n">
        <v>12295147</v>
      </c>
      <c r="C11" s="6" t="n">
        <v>15393272</v>
      </c>
    </row>
    <row r="12" spans="1:3">
      <c r="A12" s="4" t="s">
        <v>43</v>
      </c>
      <c r="B12" s="6" t="n">
        <v>246913</v>
      </c>
    </row>
    <row r="13" spans="1:3">
      <c r="A13" s="4" t="s">
        <v>44</v>
      </c>
      <c r="B13" s="6" t="n">
        <v>81315507</v>
      </c>
      <c r="C13" s="6" t="n">
        <v>77157875</v>
      </c>
    </row>
    <row r="14" spans="1:3">
      <c r="A14" s="3" t="s">
        <v>45</v>
      </c>
    </row>
    <row r="15" spans="1:3">
      <c r="A15" s="4" t="s">
        <v>46</v>
      </c>
      <c r="B15" s="6" t="n">
        <v>190248</v>
      </c>
      <c r="C15" s="6" t="n">
        <v>145321</v>
      </c>
    </row>
    <row r="16" spans="1:3">
      <c r="A16" s="4" t="s">
        <v>47</v>
      </c>
      <c r="B16" s="6" t="n">
        <v>739068</v>
      </c>
      <c r="C16" s="6" t="n">
        <v>1603063</v>
      </c>
    </row>
    <row r="17" spans="1:3">
      <c r="A17" s="4" t="s">
        <v>48</v>
      </c>
      <c r="B17" s="6" t="n">
        <v>36640</v>
      </c>
    </row>
    <row r="18" spans="1:3">
      <c r="A18" s="4" t="s">
        <v>49</v>
      </c>
      <c r="B18" s="6" t="n">
        <v>965956</v>
      </c>
      <c r="C18" s="6" t="n">
        <v>1748384</v>
      </c>
    </row>
    <row r="19" spans="1:3">
      <c r="A19" s="3" t="s">
        <v>50</v>
      </c>
    </row>
    <row r="20" spans="1:3">
      <c r="A20" s="4" t="s">
        <v>51</v>
      </c>
      <c r="B20" s="6" t="n">
        <v>22500</v>
      </c>
      <c r="C20" s="6" t="n">
        <v>22500</v>
      </c>
    </row>
    <row r="21" spans="1:3">
      <c r="A21" s="4" t="s">
        <v>52</v>
      </c>
      <c r="B21" s="6" t="n">
        <v>29721</v>
      </c>
      <c r="C21" s="6" t="n">
        <v>29701</v>
      </c>
    </row>
    <row r="22" spans="1:3">
      <c r="A22" s="4" t="s">
        <v>53</v>
      </c>
      <c r="B22" s="6" t="n">
        <v>4648461</v>
      </c>
      <c r="C22" s="6" t="n">
        <v>4210407</v>
      </c>
    </row>
    <row r="23" spans="1:3">
      <c r="A23" s="4" t="s">
        <v>54</v>
      </c>
      <c r="B23" s="6" t="n">
        <v>1828504</v>
      </c>
      <c r="C23" s="6" t="n">
        <v>1828504</v>
      </c>
    </row>
    <row r="24" spans="1:3">
      <c r="A24" s="4" t="s">
        <v>55</v>
      </c>
      <c r="B24" s="6" t="n">
        <v>72983301</v>
      </c>
      <c r="C24" s="6" t="n">
        <v>64566532</v>
      </c>
    </row>
    <row r="25" spans="1:3">
      <c r="A25" s="4" t="s">
        <v>56</v>
      </c>
      <c r="B25" s="6" t="n">
        <v>837064</v>
      </c>
      <c r="C25" s="6" t="n">
        <v>4751847</v>
      </c>
    </row>
    <row r="26" spans="1:3">
      <c r="A26" s="4" t="s">
        <v>57</v>
      </c>
      <c r="B26" s="6" t="n">
        <v>80349551</v>
      </c>
      <c r="C26" s="6" t="n">
        <v>75409491</v>
      </c>
    </row>
    <row r="27" spans="1:3">
      <c r="A27" s="4" t="s">
        <v>58</v>
      </c>
      <c r="B27" s="8" t="n">
        <v>81315507</v>
      </c>
      <c r="C27" s="8" t="n">
        <v>771578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4</v>
      </c>
      <c r="B1" s="2" t="s">
        <v>1</v>
      </c>
    </row>
    <row r="2" spans="1:2">
      <c r="B2" s="2" t="s">
        <v>2</v>
      </c>
    </row>
    <row r="3" spans="1:2">
      <c r="A3" s="3" t="s">
        <v>159</v>
      </c>
    </row>
    <row r="4" spans="1:2">
      <c r="A4" s="4" t="s">
        <v>36</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59</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59</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59</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59</v>
      </c>
    </row>
    <row r="4" spans="1:2">
      <c r="A4" s="4" t="s">
        <v>186</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59</v>
      </c>
    </row>
    <row r="4" spans="1:2">
      <c r="A4" s="4" t="s">
        <v>189</v>
      </c>
      <c r="B4"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9</v>
      </c>
      <c r="B1" s="2" t="s">
        <v>2</v>
      </c>
      <c r="C1" s="2" t="s">
        <v>32</v>
      </c>
    </row>
    <row r="2" spans="1:3">
      <c r="A2" s="3" t="s">
        <v>60</v>
      </c>
    </row>
    <row r="3" spans="1:3">
      <c r="A3" s="4" t="s">
        <v>61</v>
      </c>
      <c r="B3" s="8" t="n">
        <v>500</v>
      </c>
      <c r="C3" s="8" t="n">
        <v>500</v>
      </c>
    </row>
    <row r="4" spans="1:3">
      <c r="A4" s="4" t="s">
        <v>62</v>
      </c>
      <c r="B4" s="6" t="n">
        <v>45</v>
      </c>
      <c r="C4" s="6" t="n">
        <v>45</v>
      </c>
    </row>
    <row r="5" spans="1:3">
      <c r="A5" s="4" t="s">
        <v>63</v>
      </c>
      <c r="B5" s="6" t="n">
        <v>45</v>
      </c>
      <c r="C5" s="6" t="n">
        <v>45</v>
      </c>
    </row>
    <row r="6" spans="1:3">
      <c r="A6" s="4" t="s">
        <v>64</v>
      </c>
      <c r="B6" s="6" t="n">
        <v>45</v>
      </c>
      <c r="C6" s="6" t="n">
        <v>45</v>
      </c>
    </row>
    <row r="7" spans="1:3">
      <c r="A7" s="4" t="s">
        <v>65</v>
      </c>
      <c r="B7" s="9" t="n">
        <v>0.001</v>
      </c>
      <c r="C7" s="9" t="n">
        <v>0.001</v>
      </c>
    </row>
    <row r="8" spans="1:3">
      <c r="A8" s="4" t="s">
        <v>66</v>
      </c>
      <c r="B8" s="6" t="n">
        <v>100000000</v>
      </c>
      <c r="C8" s="6" t="n">
        <v>100000000</v>
      </c>
    </row>
    <row r="9" spans="1:3">
      <c r="A9" s="4" t="s">
        <v>67</v>
      </c>
      <c r="B9" s="6" t="n">
        <v>29720690</v>
      </c>
      <c r="C9" s="6" t="n">
        <v>29700690</v>
      </c>
    </row>
    <row r="10" spans="1:3">
      <c r="A10" s="4" t="s">
        <v>68</v>
      </c>
      <c r="B10" s="6" t="n">
        <v>29720690</v>
      </c>
      <c r="C10" s="6" t="n">
        <v>297006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1</v>
      </c>
      <c r="B1" s="2" t="s">
        <v>1</v>
      </c>
    </row>
    <row r="2" spans="1:2">
      <c r="B2" s="2" t="s">
        <v>2</v>
      </c>
    </row>
    <row r="3" spans="1:2">
      <c r="A3" s="3" t="s">
        <v>159</v>
      </c>
    </row>
    <row r="4" spans="1:2">
      <c r="A4" s="4" t="s">
        <v>192</v>
      </c>
      <c r="B4" s="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59</v>
      </c>
    </row>
    <row r="4" spans="1:2">
      <c r="A4" s="4" t="s">
        <v>195</v>
      </c>
      <c r="B4" s="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59</v>
      </c>
    </row>
    <row r="4" spans="1:2">
      <c r="A4" s="4" t="s">
        <v>198</v>
      </c>
      <c r="B4" s="4" t="s">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59</v>
      </c>
    </row>
    <row r="4" spans="1:2">
      <c r="A4" s="4" t="s">
        <v>201</v>
      </c>
      <c r="B4" s="4" t="s">
        <v>2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159</v>
      </c>
    </row>
    <row r="4" spans="1:2">
      <c r="A4" s="4" t="s">
        <v>204</v>
      </c>
      <c r="B4" s="4" t="s">
        <v>2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59</v>
      </c>
    </row>
    <row r="4" spans="1:2">
      <c r="A4" s="4" t="s">
        <v>207</v>
      </c>
      <c r="B4" s="4" t="s">
        <v>2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59</v>
      </c>
    </row>
    <row r="4" spans="1:2">
      <c r="A4" s="4" t="s">
        <v>213</v>
      </c>
      <c r="B4" s="4" t="s">
        <v>2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59</v>
      </c>
    </row>
    <row r="4" spans="1:2">
      <c r="A4" s="4" t="s">
        <v>216</v>
      </c>
      <c r="B4" s="4" t="s">
        <v>2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59</v>
      </c>
    </row>
    <row r="4" spans="1:2">
      <c r="A4" s="4" t="s">
        <v>219</v>
      </c>
      <c r="B4" s="4" t="s">
        <v>2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69</v>
      </c>
      <c r="B1" s="2" t="s">
        <v>1</v>
      </c>
    </row>
    <row r="2" spans="1:3">
      <c r="B2" s="2" t="s">
        <v>2</v>
      </c>
      <c r="C2" s="2" t="s">
        <v>32</v>
      </c>
    </row>
    <row r="3" spans="1:3">
      <c r="A3" s="3" t="s">
        <v>70</v>
      </c>
    </row>
    <row r="4" spans="1:3">
      <c r="A4" s="4" t="s">
        <v>71</v>
      </c>
      <c r="B4" s="8" t="n">
        <v>47827108</v>
      </c>
      <c r="C4" s="8" t="n">
        <v>37943113</v>
      </c>
    </row>
    <row r="5" spans="1:3">
      <c r="A5" s="4" t="s">
        <v>72</v>
      </c>
      <c r="B5" s="6" t="n">
        <v>26554022</v>
      </c>
      <c r="C5" s="6" t="n">
        <v>18573370</v>
      </c>
    </row>
    <row r="6" spans="1:3">
      <c r="A6" s="4" t="s">
        <v>73</v>
      </c>
      <c r="B6" s="6" t="n">
        <v>21273086</v>
      </c>
      <c r="C6" s="6" t="n">
        <v>19369743</v>
      </c>
    </row>
    <row r="7" spans="1:3">
      <c r="A7" s="3" t="s">
        <v>74</v>
      </c>
    </row>
    <row r="8" spans="1:3">
      <c r="A8" s="4" t="s">
        <v>75</v>
      </c>
      <c r="B8" s="6" t="n">
        <v>3759920</v>
      </c>
      <c r="C8" s="6" t="n">
        <v>3234248</v>
      </c>
    </row>
    <row r="9" spans="1:3">
      <c r="A9" s="4" t="s">
        <v>76</v>
      </c>
      <c r="B9" s="6" t="n">
        <v>4446983</v>
      </c>
      <c r="C9" s="6" t="n">
        <v>3448660</v>
      </c>
    </row>
    <row r="10" spans="1:3">
      <c r="A10" s="4" t="s">
        <v>77</v>
      </c>
      <c r="B10" s="6" t="n">
        <v>724287</v>
      </c>
      <c r="C10" s="6" t="n">
        <v>887782</v>
      </c>
    </row>
    <row r="11" spans="1:3">
      <c r="A11" s="4" t="s">
        <v>78</v>
      </c>
      <c r="B11" s="6" t="n">
        <v>1114942</v>
      </c>
    </row>
    <row r="12" spans="1:3">
      <c r="A12" s="4" t="s">
        <v>79</v>
      </c>
      <c r="B12" s="6" t="n">
        <v>10046132</v>
      </c>
      <c r="C12" s="6" t="n">
        <v>7570690</v>
      </c>
    </row>
    <row r="13" spans="1:3">
      <c r="A13" s="4" t="s">
        <v>80</v>
      </c>
      <c r="B13" s="6" t="n">
        <v>11226954</v>
      </c>
      <c r="C13" s="6" t="n">
        <v>11799053</v>
      </c>
    </row>
    <row r="14" spans="1:3">
      <c r="A14" s="4" t="s">
        <v>81</v>
      </c>
      <c r="B14" s="6" t="n">
        <v>30850</v>
      </c>
      <c r="C14" s="6" t="n">
        <v>86019</v>
      </c>
    </row>
    <row r="15" spans="1:3">
      <c r="A15" s="4" t="s">
        <v>82</v>
      </c>
      <c r="B15" s="6" t="n">
        <v>11257804</v>
      </c>
      <c r="C15" s="6" t="n">
        <v>11885072</v>
      </c>
    </row>
    <row r="16" spans="1:3">
      <c r="A16" s="4" t="s">
        <v>83</v>
      </c>
      <c r="B16" s="6" t="n">
        <v>2841035</v>
      </c>
      <c r="C16" s="6" t="n">
        <v>2994599</v>
      </c>
    </row>
    <row r="17" spans="1:3">
      <c r="A17" s="4" t="s">
        <v>84</v>
      </c>
      <c r="B17" s="6" t="n">
        <v>8416769</v>
      </c>
      <c r="C17" s="6" t="n">
        <v>8890473</v>
      </c>
    </row>
    <row r="18" spans="1:3">
      <c r="A18" s="3" t="s">
        <v>85</v>
      </c>
    </row>
    <row r="19" spans="1:3">
      <c r="A19" s="4" t="s">
        <v>86</v>
      </c>
      <c r="B19" s="6" t="n">
        <v>-3914783</v>
      </c>
      <c r="C19" s="6" t="n">
        <v>114919</v>
      </c>
    </row>
    <row r="20" spans="1:3">
      <c r="A20" s="4" t="s">
        <v>87</v>
      </c>
      <c r="B20" s="8" t="n">
        <v>4501986</v>
      </c>
      <c r="C20" s="8" t="n">
        <v>9005392</v>
      </c>
    </row>
    <row r="21" spans="1:3">
      <c r="A21" s="4" t="s">
        <v>88</v>
      </c>
      <c r="B21" s="7" t="n">
        <v>0.28</v>
      </c>
      <c r="C21" s="7" t="n">
        <v>0.3</v>
      </c>
    </row>
    <row r="22" spans="1:3">
      <c r="A22" s="4" t="s">
        <v>89</v>
      </c>
      <c r="B22" s="6" t="n">
        <v>29709706</v>
      </c>
      <c r="C22" s="6" t="n">
        <v>296932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222</v>
      </c>
    </row>
    <row r="4" spans="1:2">
      <c r="A4" s="4" t="s">
        <v>226</v>
      </c>
      <c r="B4" s="4" t="s">
        <v>2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8</v>
      </c>
      <c r="B1" s="2" t="s">
        <v>1</v>
      </c>
    </row>
    <row r="2" spans="1:2">
      <c r="B2" s="2" t="s">
        <v>2</v>
      </c>
    </row>
    <row r="3" spans="1:2">
      <c r="A3" s="3" t="s">
        <v>222</v>
      </c>
    </row>
    <row r="4" spans="1:2">
      <c r="A4" s="4" t="s">
        <v>229</v>
      </c>
      <c r="B4" s="4" t="s">
        <v>2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1</v>
      </c>
      <c r="B1" s="2" t="s">
        <v>1</v>
      </c>
    </row>
    <row r="2" spans="1:2">
      <c r="B2" s="2" t="s">
        <v>2</v>
      </c>
    </row>
    <row r="3" spans="1:2">
      <c r="A3" s="3" t="s">
        <v>222</v>
      </c>
    </row>
    <row r="4" spans="1:2">
      <c r="A4" s="4" t="s">
        <v>232</v>
      </c>
      <c r="B4" s="4" t="s">
        <v>2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222</v>
      </c>
    </row>
    <row r="4" spans="1:2">
      <c r="A4" s="4" t="s">
        <v>235</v>
      </c>
      <c r="B4" s="4" t="s">
        <v>2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222</v>
      </c>
    </row>
    <row r="4" spans="1:2">
      <c r="A4" s="4" t="s">
        <v>238</v>
      </c>
      <c r="B4" s="4" t="s">
        <v>2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40</v>
      </c>
      <c r="B1" s="2" t="s">
        <v>1</v>
      </c>
    </row>
    <row r="2" spans="1:2">
      <c r="B2" s="2" t="s">
        <v>2</v>
      </c>
    </row>
    <row r="3" spans="1:2">
      <c r="A3" s="3" t="s">
        <v>222</v>
      </c>
    </row>
    <row r="4" spans="1:2">
      <c r="A4" s="4" t="s">
        <v>241</v>
      </c>
      <c r="B4" s="4" t="s">
        <v>2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222</v>
      </c>
    </row>
    <row r="4" spans="1:2">
      <c r="A4" s="4" t="s">
        <v>244</v>
      </c>
      <c r="B4" s="4" t="s">
        <v>2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222</v>
      </c>
    </row>
    <row r="4" spans="1:2">
      <c r="A4" s="4" t="s">
        <v>247</v>
      </c>
      <c r="B4" s="4" t="s">
        <v>2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222</v>
      </c>
    </row>
    <row r="4" spans="1:2">
      <c r="A4" s="4" t="s">
        <v>250</v>
      </c>
      <c r="B4" s="4" t="s">
        <v>2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58"/>
    <col customWidth="1" max="2" min="2" width="16"/>
    <col customWidth="1" max="3" min="3" width="13"/>
    <col customWidth="1" max="4" min="4" width="27"/>
    <col customWidth="1" max="5" min="5" width="18"/>
    <col customWidth="1" max="6" min="6" width="39"/>
    <col customWidth="1" max="7" min="7" width="18"/>
    <col customWidth="1" max="8" min="8" width="13"/>
  </cols>
  <sheetData>
    <row r="1" spans="1:8">
      <c r="A1" s="1" t="s">
        <v>90</v>
      </c>
      <c r="B1" s="2" t="s">
        <v>91</v>
      </c>
      <c r="C1" s="2" t="s">
        <v>92</v>
      </c>
      <c r="D1" s="2" t="s">
        <v>93</v>
      </c>
      <c r="E1" s="2" t="s">
        <v>94</v>
      </c>
      <c r="F1" s="2" t="s">
        <v>95</v>
      </c>
      <c r="G1" s="2" t="s">
        <v>96</v>
      </c>
      <c r="H1" s="2" t="s">
        <v>97</v>
      </c>
    </row>
    <row r="2" spans="1:8">
      <c r="A2" s="4" t="s">
        <v>98</v>
      </c>
      <c r="B2" s="8" t="n">
        <v>22500</v>
      </c>
      <c r="C2" s="8" t="n">
        <v>29663</v>
      </c>
      <c r="D2" s="8" t="n">
        <v>4180095</v>
      </c>
      <c r="E2" s="8" t="n">
        <v>1828504</v>
      </c>
      <c r="F2" s="8" t="n">
        <v>4636928</v>
      </c>
      <c r="G2" s="8" t="n">
        <v>55676059</v>
      </c>
      <c r="H2" s="8" t="n">
        <v>66373749</v>
      </c>
    </row>
    <row r="3" spans="1:8">
      <c r="A3" s="4" t="s">
        <v>99</v>
      </c>
      <c r="B3" s="6" t="n">
        <v>45</v>
      </c>
      <c r="C3" s="6" t="n">
        <v>29663023</v>
      </c>
    </row>
    <row r="4" spans="1:8">
      <c r="A4" s="4" t="s">
        <v>84</v>
      </c>
      <c r="G4" s="6" t="n">
        <v>8890473</v>
      </c>
      <c r="H4" s="6" t="n">
        <v>8890473</v>
      </c>
    </row>
    <row r="5" spans="1:8">
      <c r="A5" s="4" t="s">
        <v>100</v>
      </c>
      <c r="C5" s="8" t="n">
        <v>38</v>
      </c>
      <c r="D5" s="6" t="n">
        <v>30312</v>
      </c>
      <c r="H5" s="6" t="n">
        <v>30350</v>
      </c>
    </row>
    <row r="6" spans="1:8">
      <c r="A6" s="4" t="s">
        <v>101</v>
      </c>
      <c r="C6" s="6" t="n">
        <v>37667</v>
      </c>
    </row>
    <row r="7" spans="1:8">
      <c r="A7" s="4" t="s">
        <v>86</v>
      </c>
      <c r="F7" s="6" t="n">
        <v>114919</v>
      </c>
      <c r="H7" s="6" t="n">
        <v>114919</v>
      </c>
    </row>
    <row r="8" spans="1:8">
      <c r="A8" s="4" t="s">
        <v>102</v>
      </c>
      <c r="B8" s="8" t="n">
        <v>22500</v>
      </c>
      <c r="C8" s="8" t="n">
        <v>29701</v>
      </c>
      <c r="D8" s="6" t="n">
        <v>4210407</v>
      </c>
      <c r="E8" s="6" t="n">
        <v>1828504</v>
      </c>
      <c r="F8" s="6" t="n">
        <v>4751847</v>
      </c>
      <c r="G8" s="6" t="n">
        <v>64566532</v>
      </c>
      <c r="H8" s="6" t="n">
        <v>75409491</v>
      </c>
    </row>
    <row r="9" spans="1:8">
      <c r="A9" s="4" t="s">
        <v>103</v>
      </c>
      <c r="B9" s="6" t="n">
        <v>45</v>
      </c>
      <c r="C9" s="6" t="n">
        <v>29700690</v>
      </c>
    </row>
    <row r="10" spans="1:8">
      <c r="A10" s="4" t="s">
        <v>84</v>
      </c>
      <c r="G10" s="6" t="n">
        <v>8416769</v>
      </c>
      <c r="H10" s="6" t="n">
        <v>8416769</v>
      </c>
    </row>
    <row r="11" spans="1:8">
      <c r="A11" s="4" t="s">
        <v>100</v>
      </c>
      <c r="C11" s="8" t="n">
        <v>20</v>
      </c>
      <c r="D11" s="6" t="n">
        <v>9980</v>
      </c>
      <c r="H11" s="6" t="n">
        <v>10000</v>
      </c>
    </row>
    <row r="12" spans="1:8">
      <c r="A12" s="4" t="s">
        <v>101</v>
      </c>
      <c r="C12" s="6" t="n">
        <v>20000</v>
      </c>
    </row>
    <row r="13" spans="1:8">
      <c r="A13" s="4" t="s">
        <v>104</v>
      </c>
      <c r="D13" s="6" t="n">
        <v>428074</v>
      </c>
      <c r="H13" s="6" t="n">
        <v>428074</v>
      </c>
    </row>
    <row r="14" spans="1:8">
      <c r="A14" s="4" t="s">
        <v>86</v>
      </c>
      <c r="F14" s="6" t="n">
        <v>-3914783</v>
      </c>
      <c r="H14" s="6" t="n">
        <v>-3914783</v>
      </c>
    </row>
    <row r="15" spans="1:8">
      <c r="A15" s="4" t="s">
        <v>105</v>
      </c>
      <c r="B15" s="8" t="n">
        <v>22500</v>
      </c>
      <c r="C15" s="8" t="n">
        <v>29721</v>
      </c>
      <c r="D15" s="8" t="n">
        <v>4648461</v>
      </c>
      <c r="E15" s="8" t="n">
        <v>1828504</v>
      </c>
      <c r="F15" s="8" t="n">
        <v>837064</v>
      </c>
      <c r="G15" s="8" t="n">
        <v>72983301</v>
      </c>
      <c r="H15" s="8" t="n">
        <v>80349551</v>
      </c>
    </row>
    <row r="16" spans="1:8">
      <c r="A16" s="4" t="s">
        <v>106</v>
      </c>
      <c r="B16" s="6" t="n">
        <v>45</v>
      </c>
      <c r="C16" s="6" t="n">
        <v>2972069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222</v>
      </c>
    </row>
    <row r="4" spans="1:2">
      <c r="A4" s="4" t="s">
        <v>253</v>
      </c>
      <c r="B4" s="4" t="s">
        <v>2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r="A1" s="1" t="s">
        <v>255</v>
      </c>
      <c r="B1" s="2" t="s">
        <v>1</v>
      </c>
    </row>
    <row r="2" spans="1:2">
      <c r="B2" s="2" t="s">
        <v>2</v>
      </c>
    </row>
    <row r="3" spans="1:2">
      <c r="A3" s="4" t="s">
        <v>256</v>
      </c>
    </row>
    <row r="4" spans="1:2">
      <c r="A4" s="4" t="s">
        <v>257</v>
      </c>
      <c r="B4" s="4" t="s">
        <v>258</v>
      </c>
    </row>
    <row r="5" spans="1:2">
      <c r="A5" s="4" t="s">
        <v>259</v>
      </c>
    </row>
    <row r="6" spans="1:2">
      <c r="A6" s="4" t="s">
        <v>257</v>
      </c>
      <c r="B6" s="4" t="s">
        <v>2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r="1" spans="1:2">
      <c r="A1" s="1" t="s">
        <v>260</v>
      </c>
      <c r="B1" s="2" t="s">
        <v>1</v>
      </c>
    </row>
    <row r="2" spans="1:2">
      <c r="B2" s="2" t="s">
        <v>2</v>
      </c>
    </row>
    <row r="3" spans="1:2">
      <c r="A3" s="4" t="s">
        <v>261</v>
      </c>
    </row>
    <row r="4" spans="1:2">
      <c r="A4" s="4" t="s">
        <v>262</v>
      </c>
      <c r="B4" s="4" t="s">
        <v>263</v>
      </c>
    </row>
    <row r="5" spans="1:2">
      <c r="A5" s="4" t="s">
        <v>264</v>
      </c>
    </row>
    <row r="6" spans="1:2">
      <c r="A6" s="4" t="s">
        <v>262</v>
      </c>
      <c r="B6" s="4" t="s">
        <v>265</v>
      </c>
    </row>
    <row r="7" spans="1:2">
      <c r="A7" s="4" t="s">
        <v>266</v>
      </c>
    </row>
    <row r="8" spans="1:2">
      <c r="A8" s="4" t="s">
        <v>262</v>
      </c>
      <c r="B8" s="4" t="s">
        <v>267</v>
      </c>
    </row>
    <row r="9" spans="1:2">
      <c r="A9" s="4" t="s">
        <v>268</v>
      </c>
    </row>
    <row r="10" spans="1:2">
      <c r="A10" s="4" t="s">
        <v>262</v>
      </c>
      <c r="B10" s="4" t="s">
        <v>269</v>
      </c>
    </row>
    <row r="11" spans="1:2">
      <c r="A11" s="4" t="s">
        <v>270</v>
      </c>
    </row>
    <row r="12" spans="1:2">
      <c r="A12" s="4" t="s">
        <v>262</v>
      </c>
      <c r="B12" s="4" t="s">
        <v>267</v>
      </c>
    </row>
    <row r="13" spans="1:2">
      <c r="A13" s="4" t="s">
        <v>271</v>
      </c>
    </row>
    <row r="14" spans="1:2">
      <c r="A14" s="4" t="s">
        <v>262</v>
      </c>
      <c r="B14" s="4" t="s">
        <v>272</v>
      </c>
    </row>
    <row r="15" spans="1:2">
      <c r="A15" s="4" t="s">
        <v>273</v>
      </c>
    </row>
    <row r="16" spans="1:2">
      <c r="A16" s="4" t="s">
        <v>262</v>
      </c>
      <c r="B16" s="4" t="s">
        <v>272</v>
      </c>
    </row>
    <row r="17" spans="1:2">
      <c r="A17" s="4" t="s">
        <v>274</v>
      </c>
    </row>
    <row r="18" spans="1:2">
      <c r="A18" s="4" t="s">
        <v>262</v>
      </c>
      <c r="B18" s="4" t="s">
        <v>2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8"/>
  </cols>
  <sheetData>
    <row r="1" spans="1:2">
      <c r="A1" s="1" t="s">
        <v>275</v>
      </c>
      <c r="B1" s="2" t="s">
        <v>1</v>
      </c>
    </row>
    <row r="2" spans="1:2">
      <c r="B2" s="2" t="s">
        <v>2</v>
      </c>
    </row>
    <row r="3" spans="1:2">
      <c r="A3" s="4" t="s">
        <v>276</v>
      </c>
    </row>
    <row r="4" spans="1:2">
      <c r="A4" s="4" t="s">
        <v>277</v>
      </c>
      <c r="B4" s="4" t="s">
        <v>278</v>
      </c>
    </row>
    <row r="5" spans="1:2">
      <c r="A5" s="10" t="n">
        <v>1</v>
      </c>
    </row>
    <row r="6" spans="1:2">
      <c r="A6" s="4" t="s">
        <v>277</v>
      </c>
      <c r="B6" s="4" t="s">
        <v>279</v>
      </c>
    </row>
    <row r="7" spans="1:2">
      <c r="A7" s="4" t="s">
        <v>280</v>
      </c>
    </row>
    <row r="8" spans="1:2">
      <c r="A8" s="4" t="s">
        <v>277</v>
      </c>
      <c r="B8" s="4" t="s">
        <v>269</v>
      </c>
    </row>
    <row r="9" spans="1:2">
      <c r="A9" s="4" t="s">
        <v>281</v>
      </c>
    </row>
    <row r="10" spans="1:2">
      <c r="A10" s="4" t="s">
        <v>277</v>
      </c>
      <c r="B10" s="4" t="s">
        <v>282</v>
      </c>
    </row>
    <row r="11" spans="1:2">
      <c r="A11" s="4" t="s">
        <v>283</v>
      </c>
    </row>
    <row r="12" spans="1:2">
      <c r="A12" s="4" t="s">
        <v>277</v>
      </c>
      <c r="B12" s="4" t="s">
        <v>2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6"/>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89</v>
      </c>
      <c r="B1" s="2" t="s">
        <v>1</v>
      </c>
    </row>
    <row r="2" spans="1:3">
      <c r="B2" s="2" t="s">
        <v>2</v>
      </c>
      <c r="C2" s="2" t="s">
        <v>32</v>
      </c>
    </row>
    <row r="3" spans="1:3">
      <c r="A3" s="3" t="s">
        <v>286</v>
      </c>
    </row>
    <row r="4" spans="1:3">
      <c r="A4" s="4" t="s">
        <v>77</v>
      </c>
      <c r="B4" s="8" t="n">
        <v>724287</v>
      </c>
      <c r="C4" s="8" t="n">
        <v>88778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0</v>
      </c>
      <c r="B1" s="2" t="s">
        <v>1</v>
      </c>
    </row>
    <row r="2" spans="1:3">
      <c r="B2" s="2" t="s">
        <v>2</v>
      </c>
      <c r="C2" s="2" t="s">
        <v>32</v>
      </c>
    </row>
    <row r="3" spans="1:3">
      <c r="A3" s="3" t="s">
        <v>286</v>
      </c>
    </row>
    <row r="4" spans="1:3">
      <c r="A4" s="4" t="s">
        <v>291</v>
      </c>
      <c r="B4" s="8" t="n">
        <v>601133</v>
      </c>
      <c r="C4" s="8" t="n">
        <v>6790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2</v>
      </c>
      <c r="B1" s="2" t="s">
        <v>1</v>
      </c>
    </row>
    <row r="2" spans="1:3">
      <c r="B2" s="2" t="s">
        <v>2</v>
      </c>
      <c r="C2" s="2" t="s">
        <v>32</v>
      </c>
    </row>
    <row r="3" spans="1:3">
      <c r="A3" s="3" t="s">
        <v>286</v>
      </c>
    </row>
    <row r="4" spans="1:3">
      <c r="A4" s="4" t="s">
        <v>293</v>
      </c>
      <c r="B4" s="8" t="n">
        <v>1795796</v>
      </c>
      <c r="C4" s="8" t="n">
        <v>14493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4</v>
      </c>
      <c r="B1" s="2" t="s">
        <v>2</v>
      </c>
      <c r="C1" s="2" t="s">
        <v>32</v>
      </c>
    </row>
    <row r="2" spans="1:3">
      <c r="A2" s="3" t="s">
        <v>286</v>
      </c>
    </row>
    <row r="3" spans="1:3">
      <c r="A3" s="4" t="s">
        <v>295</v>
      </c>
      <c r="B3" s="11" t="n">
        <v>6.4612</v>
      </c>
      <c r="C3" s="11" t="n">
        <v>6.1422</v>
      </c>
    </row>
    <row r="4" spans="1:3">
      <c r="A4" s="4" t="s">
        <v>296</v>
      </c>
      <c r="B4" s="11" t="n">
        <v>6.3214</v>
      </c>
      <c r="C4" s="11" t="n">
        <v>6.147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297</v>
      </c>
      <c r="B1" s="2" t="s">
        <v>1</v>
      </c>
    </row>
    <row r="2" spans="1:3">
      <c r="B2" s="2" t="s">
        <v>2</v>
      </c>
      <c r="C2" s="2" t="s">
        <v>32</v>
      </c>
    </row>
    <row r="3" spans="1:3">
      <c r="A3" s="4" t="s">
        <v>298</v>
      </c>
      <c r="B3" s="8" t="n">
        <v>20350</v>
      </c>
    </row>
    <row r="4" spans="1:3">
      <c r="A4" s="4" t="s">
        <v>111</v>
      </c>
      <c r="B4" s="6" t="n">
        <v>903778</v>
      </c>
      <c r="C4" s="8" t="n">
        <v>441334</v>
      </c>
    </row>
    <row r="5" spans="1:3">
      <c r="A5" s="4" t="s">
        <v>299</v>
      </c>
    </row>
    <row r="6" spans="1:3">
      <c r="A6" s="4" t="s">
        <v>300</v>
      </c>
      <c r="B6" s="6" t="n">
        <v>155</v>
      </c>
    </row>
    <row r="7" spans="1:3">
      <c r="A7" s="4" t="s">
        <v>111</v>
      </c>
      <c r="B7" s="6" t="n">
        <v>1547700</v>
      </c>
    </row>
    <row r="8" spans="1:3">
      <c r="A8" s="4" t="s">
        <v>301</v>
      </c>
    </row>
    <row r="9" spans="1:3">
      <c r="A9" s="4" t="s">
        <v>300</v>
      </c>
      <c r="B9" s="6" t="n">
        <v>155</v>
      </c>
    </row>
    <row r="10" spans="1:3">
      <c r="A10" s="4" t="s">
        <v>111</v>
      </c>
      <c r="B10" s="6" t="n">
        <v>154770</v>
      </c>
    </row>
    <row r="11" spans="1:3">
      <c r="A11" s="4" t="s">
        <v>302</v>
      </c>
    </row>
    <row r="12" spans="1:3">
      <c r="A12" s="4" t="s">
        <v>300</v>
      </c>
      <c r="B12" s="6" t="n">
        <v>155</v>
      </c>
    </row>
    <row r="13" spans="1:3">
      <c r="A13" s="4" t="s">
        <v>111</v>
      </c>
      <c r="B13" s="6" t="n">
        <v>1547700</v>
      </c>
    </row>
    <row r="14" spans="1:3">
      <c r="A14" s="4" t="s">
        <v>303</v>
      </c>
    </row>
    <row r="15" spans="1:3">
      <c r="A15" s="4" t="s">
        <v>300</v>
      </c>
      <c r="B15" s="6" t="n">
        <v>155</v>
      </c>
    </row>
    <row r="16" spans="1:3">
      <c r="A16" s="4" t="s">
        <v>111</v>
      </c>
      <c r="B16" s="8" t="n">
        <v>1547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7</v>
      </c>
      <c r="B1" s="2" t="s">
        <v>1</v>
      </c>
    </row>
    <row r="2" spans="1:3">
      <c r="B2" s="2" t="s">
        <v>2</v>
      </c>
      <c r="C2" s="2" t="s">
        <v>32</v>
      </c>
    </row>
    <row r="3" spans="1:3">
      <c r="A3" s="3" t="s">
        <v>108</v>
      </c>
    </row>
    <row r="4" spans="1:3">
      <c r="A4" s="4" t="s">
        <v>84</v>
      </c>
      <c r="B4" s="8" t="n">
        <v>8416769</v>
      </c>
      <c r="C4" s="8" t="n">
        <v>8890473</v>
      </c>
    </row>
    <row r="5" spans="1:3">
      <c r="A5" s="3" t="s">
        <v>109</v>
      </c>
    </row>
    <row r="6" spans="1:3">
      <c r="A6" s="4" t="s">
        <v>110</v>
      </c>
      <c r="B6" s="6" t="n">
        <v>1927024</v>
      </c>
      <c r="C6" s="6" t="n">
        <v>1902402</v>
      </c>
    </row>
    <row r="7" spans="1:3">
      <c r="A7" s="4" t="s">
        <v>111</v>
      </c>
      <c r="B7" s="6" t="n">
        <v>903778</v>
      </c>
      <c r="C7" s="6" t="n">
        <v>441334</v>
      </c>
    </row>
    <row r="8" spans="1:3">
      <c r="A8" s="4" t="s">
        <v>100</v>
      </c>
      <c r="B8" s="6" t="n">
        <v>10000</v>
      </c>
      <c r="C8" s="6" t="n">
        <v>30350</v>
      </c>
    </row>
    <row r="9" spans="1:3">
      <c r="A9" s="4" t="s">
        <v>112</v>
      </c>
      <c r="B9" s="6" t="n">
        <v>428074</v>
      </c>
    </row>
    <row r="10" spans="1:3">
      <c r="A10" s="4" t="s">
        <v>113</v>
      </c>
      <c r="B10" s="6" t="n">
        <v>-214923</v>
      </c>
    </row>
    <row r="11" spans="1:3">
      <c r="A11" s="4" t="s">
        <v>114</v>
      </c>
      <c r="B11" s="6" t="n">
        <v>217042</v>
      </c>
    </row>
    <row r="12" spans="1:3">
      <c r="A12" s="4" t="s">
        <v>78</v>
      </c>
      <c r="B12" s="6" t="n">
        <v>1114942</v>
      </c>
    </row>
    <row r="13" spans="1:3">
      <c r="A13" s="3" t="s">
        <v>115</v>
      </c>
    </row>
    <row r="14" spans="1:3">
      <c r="A14" s="4" t="s">
        <v>116</v>
      </c>
      <c r="B14" s="6" t="n">
        <v>-1581928</v>
      </c>
      <c r="C14" s="6" t="n">
        <v>-1626651</v>
      </c>
    </row>
    <row r="15" spans="1:3">
      <c r="A15" s="4" t="s">
        <v>117</v>
      </c>
      <c r="B15" s="6" t="n">
        <v>-1466478</v>
      </c>
      <c r="C15" s="6" t="n">
        <v>695861</v>
      </c>
    </row>
    <row r="16" spans="1:3">
      <c r="A16" s="4" t="s">
        <v>118</v>
      </c>
      <c r="B16" s="6" t="n">
        <v>-452220</v>
      </c>
      <c r="C16" s="6" t="n">
        <v>-53495</v>
      </c>
    </row>
    <row r="17" spans="1:3">
      <c r="A17" s="4" t="s">
        <v>119</v>
      </c>
      <c r="B17" s="6" t="n">
        <v>-802206</v>
      </c>
      <c r="C17" s="6" t="n">
        <v>786484</v>
      </c>
    </row>
    <row r="18" spans="1:3">
      <c r="A18" s="4" t="s">
        <v>120</v>
      </c>
      <c r="B18" s="6" t="n">
        <v>53253</v>
      </c>
      <c r="C18" s="6" t="n">
        <v>115769</v>
      </c>
    </row>
    <row r="19" spans="1:3">
      <c r="A19" s="4" t="s">
        <v>121</v>
      </c>
      <c r="B19" s="6" t="n">
        <v>8553127</v>
      </c>
      <c r="C19" s="6" t="n">
        <v>11182527</v>
      </c>
    </row>
    <row r="20" spans="1:3">
      <c r="A20" s="3" t="s">
        <v>122</v>
      </c>
    </row>
    <row r="21" spans="1:3">
      <c r="A21" s="4" t="s">
        <v>123</v>
      </c>
      <c r="B21" s="6" t="n">
        <v>-1527367</v>
      </c>
      <c r="C21" s="6" t="n">
        <v>-43693</v>
      </c>
    </row>
    <row r="22" spans="1:3">
      <c r="A22" s="4" t="s">
        <v>40</v>
      </c>
      <c r="B22" s="6" t="n">
        <v>-11930269</v>
      </c>
      <c r="C22" s="6" t="n">
        <v>-16704795</v>
      </c>
    </row>
    <row r="23" spans="1:3">
      <c r="A23" s="4" t="s">
        <v>124</v>
      </c>
      <c r="B23" s="6" t="n">
        <v>-13457636</v>
      </c>
      <c r="C23" s="6" t="n">
        <v>-16748488</v>
      </c>
    </row>
    <row r="24" spans="1:3">
      <c r="A24" s="4" t="s">
        <v>125</v>
      </c>
      <c r="B24" s="6" t="n">
        <v>-539939</v>
      </c>
      <c r="C24" s="6" t="n">
        <v>24849</v>
      </c>
    </row>
    <row r="25" spans="1:3">
      <c r="A25" s="4" t="s">
        <v>126</v>
      </c>
      <c r="B25" s="6" t="n">
        <v>-5444448</v>
      </c>
      <c r="C25" s="6" t="n">
        <v>-5541112</v>
      </c>
    </row>
    <row r="26" spans="1:3">
      <c r="A26" s="4" t="s">
        <v>127</v>
      </c>
      <c r="B26" s="6" t="n">
        <v>13083532</v>
      </c>
      <c r="C26" s="6" t="n">
        <v>18624644</v>
      </c>
    </row>
    <row r="27" spans="1:3">
      <c r="A27" s="4" t="s">
        <v>128</v>
      </c>
      <c r="B27" s="8" t="n">
        <v>7639084</v>
      </c>
      <c r="C27" s="8" t="n">
        <v>13083532</v>
      </c>
    </row>
    <row r="28" spans="1:3">
      <c r="A28" s="3" t="s">
        <v>129</v>
      </c>
    </row>
    <row r="29" spans="1:3">
      <c r="A29" s="4" t="s">
        <v>130</v>
      </c>
      <c r="B29" s="4" t="s">
        <v>131</v>
      </c>
      <c r="C29" s="4" t="s">
        <v>131</v>
      </c>
    </row>
    <row r="30" spans="1:3">
      <c r="A30" s="4" t="s">
        <v>132</v>
      </c>
      <c r="B30" s="8" t="n">
        <v>3601110</v>
      </c>
      <c r="C30" s="8" t="n">
        <v>25437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4</v>
      </c>
      <c r="B1" s="2" t="s">
        <v>2</v>
      </c>
      <c r="C1" s="2" t="s">
        <v>32</v>
      </c>
    </row>
    <row r="2" spans="1:3">
      <c r="A2" s="4" t="s">
        <v>37</v>
      </c>
      <c r="B2" s="8" t="n">
        <v>961609</v>
      </c>
      <c r="C2" s="8" t="n">
        <v>685934</v>
      </c>
    </row>
    <row r="3" spans="1:3">
      <c r="A3" s="4" t="s">
        <v>39</v>
      </c>
      <c r="B3" s="6" t="n">
        <v>2312650</v>
      </c>
      <c r="C3" s="8" t="n">
        <v>2060441</v>
      </c>
    </row>
    <row r="4" spans="1:3">
      <c r="A4" s="4" t="s">
        <v>305</v>
      </c>
    </row>
    <row r="5" spans="1:3">
      <c r="A5" s="4" t="s">
        <v>37</v>
      </c>
      <c r="B5" s="6" t="n">
        <v>959574</v>
      </c>
    </row>
    <row r="6" spans="1:3">
      <c r="A6" s="4" t="s">
        <v>39</v>
      </c>
      <c r="B6" s="6" t="n">
        <v>2303494</v>
      </c>
    </row>
    <row r="7" spans="1:3">
      <c r="A7" s="4" t="s">
        <v>306</v>
      </c>
    </row>
    <row r="8" spans="1:3">
      <c r="A8" s="4" t="s">
        <v>37</v>
      </c>
      <c r="B8" s="6" t="n">
        <v>309540</v>
      </c>
    </row>
    <row r="9" spans="1:3">
      <c r="A9" s="4" t="s">
        <v>39</v>
      </c>
      <c r="B9" s="6" t="n">
        <v>386925</v>
      </c>
    </row>
    <row r="10" spans="1:3">
      <c r="A10" s="4" t="s">
        <v>307</v>
      </c>
    </row>
    <row r="11" spans="1:3">
      <c r="A11" s="4" t="s">
        <v>37</v>
      </c>
      <c r="B11" s="6" t="n">
        <v>309540</v>
      </c>
    </row>
    <row r="12" spans="1:3">
      <c r="A12" s="4" t="s">
        <v>39</v>
      </c>
      <c r="B12" s="6" t="n">
        <v>851235</v>
      </c>
    </row>
    <row r="13" spans="1:3">
      <c r="A13" s="4" t="s">
        <v>308</v>
      </c>
    </row>
    <row r="14" spans="1:3">
      <c r="A14" s="4" t="s">
        <v>37</v>
      </c>
      <c r="B14" s="6" t="n">
        <v>30954</v>
      </c>
    </row>
    <row r="15" spans="1:3">
      <c r="A15" s="4" t="s">
        <v>39</v>
      </c>
      <c r="B15" s="6" t="n">
        <v>59329</v>
      </c>
    </row>
    <row r="16" spans="1:3">
      <c r="A16" s="4" t="s">
        <v>309</v>
      </c>
    </row>
    <row r="17" spans="1:3">
      <c r="A17" s="4" t="s">
        <v>37</v>
      </c>
      <c r="B17" s="6" t="n">
        <v>309540</v>
      </c>
    </row>
    <row r="18" spans="1:3">
      <c r="A18" s="4" t="s">
        <v>39</v>
      </c>
      <c r="B18" s="6" t="n">
        <v>1006005</v>
      </c>
    </row>
    <row r="19" spans="1:3">
      <c r="A19" s="4" t="s">
        <v>310</v>
      </c>
    </row>
    <row r="20" spans="1:3">
      <c r="A20" s="4" t="s">
        <v>37</v>
      </c>
      <c r="B20" s="6" t="n">
        <v>2035</v>
      </c>
    </row>
    <row r="21" spans="1:3">
      <c r="A21" s="4" t="s">
        <v>39</v>
      </c>
      <c r="B21" s="8" t="n">
        <v>915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311</v>
      </c>
      <c r="B1" s="2" t="s">
        <v>2</v>
      </c>
      <c r="C1" s="2" t="s">
        <v>32</v>
      </c>
    </row>
    <row r="2" spans="1:3">
      <c r="A2" s="3" t="s">
        <v>286</v>
      </c>
    </row>
    <row r="3" spans="1:3">
      <c r="A3" s="4" t="s">
        <v>312</v>
      </c>
      <c r="B3" s="8" t="n">
        <v>998342</v>
      </c>
      <c r="C3" s="8" t="n">
        <v>68349</v>
      </c>
    </row>
    <row r="4" spans="1:3">
      <c r="A4" s="4" t="s">
        <v>313</v>
      </c>
      <c r="B4" s="6" t="n">
        <v>145860</v>
      </c>
      <c r="C4" s="6" t="n">
        <v>181847</v>
      </c>
    </row>
    <row r="5" spans="1:3">
      <c r="A5" s="4" t="s">
        <v>314</v>
      </c>
      <c r="B5" s="6" t="n">
        <v>639342</v>
      </c>
      <c r="C5" s="6" t="n">
        <v>289188</v>
      </c>
    </row>
    <row r="6" spans="1:3">
      <c r="A6" s="4" t="s">
        <v>315</v>
      </c>
      <c r="B6" s="6" t="n">
        <v>503768</v>
      </c>
      <c r="C6" s="6" t="n">
        <v>357459</v>
      </c>
    </row>
    <row r="7" spans="1:3">
      <c r="A7" s="4" t="s">
        <v>36</v>
      </c>
      <c r="B7" s="8" t="n">
        <v>2287312</v>
      </c>
      <c r="C7" s="8" t="n">
        <v>89684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6</v>
      </c>
      <c r="B1" s="2" t="s">
        <v>2</v>
      </c>
      <c r="C1" s="2" t="s">
        <v>32</v>
      </c>
    </row>
    <row r="2" spans="1:3">
      <c r="A2" s="3" t="s">
        <v>286</v>
      </c>
    </row>
    <row r="3" spans="1:3">
      <c r="A3" s="4" t="s">
        <v>317</v>
      </c>
      <c r="B3" s="8" t="n">
        <v>1740751</v>
      </c>
      <c r="C3" s="8" t="n">
        <v>1495311</v>
      </c>
    </row>
    <row r="4" spans="1:3">
      <c r="A4" s="4" t="s">
        <v>318</v>
      </c>
      <c r="B4" s="6" t="n">
        <v>486779</v>
      </c>
      <c r="C4" s="6" t="n">
        <v>193519</v>
      </c>
    </row>
    <row r="5" spans="1:3">
      <c r="A5" s="4" t="s">
        <v>319</v>
      </c>
      <c r="B5" s="6" t="n">
        <v>12605012</v>
      </c>
      <c r="C5" s="6" t="n">
        <v>12586247</v>
      </c>
    </row>
    <row r="6" spans="1:3">
      <c r="A6" s="4" t="s">
        <v>320</v>
      </c>
      <c r="B6" s="6" t="n">
        <v>1238160</v>
      </c>
      <c r="C6" s="6" t="n">
        <v>1302465</v>
      </c>
    </row>
    <row r="7" spans="1:3">
      <c r="A7" s="4" t="s">
        <v>321</v>
      </c>
      <c r="B7" s="6" t="n">
        <v>16070702</v>
      </c>
      <c r="C7" s="6" t="n">
        <v>15577542</v>
      </c>
    </row>
    <row r="8" spans="1:3">
      <c r="A8" s="4" t="s">
        <v>322</v>
      </c>
      <c r="B8" s="6" t="n">
        <v>-3197705</v>
      </c>
      <c r="C8" s="6" t="n">
        <v>-2713381</v>
      </c>
    </row>
    <row r="9" spans="1:3">
      <c r="A9" s="4" t="s">
        <v>41</v>
      </c>
      <c r="B9" s="8" t="n">
        <v>12872997</v>
      </c>
      <c r="C9" s="8" t="n">
        <v>1286416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323</v>
      </c>
      <c r="B1" s="2" t="s">
        <v>1</v>
      </c>
    </row>
    <row r="2" spans="1:3">
      <c r="B2" s="2" t="s">
        <v>2</v>
      </c>
      <c r="C2" s="2" t="s">
        <v>32</v>
      </c>
    </row>
    <row r="3" spans="1:3">
      <c r="A3" s="3" t="s">
        <v>286</v>
      </c>
    </row>
    <row r="4" spans="1:3">
      <c r="A4" s="4" t="s">
        <v>324</v>
      </c>
      <c r="B4" s="8" t="n">
        <v>652123</v>
      </c>
      <c r="C4" s="8" t="n">
        <v>5859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r="A1" s="1" t="s">
        <v>325</v>
      </c>
      <c r="B1" s="2" t="s">
        <v>1</v>
      </c>
    </row>
    <row r="2" spans="1:3">
      <c r="B2" s="2" t="s">
        <v>2</v>
      </c>
      <c r="C2" s="2" t="s">
        <v>32</v>
      </c>
    </row>
    <row r="3" spans="1:3">
      <c r="A3" s="3" t="s">
        <v>286</v>
      </c>
    </row>
    <row r="4" spans="1:3">
      <c r="A4" s="4" t="s">
        <v>326</v>
      </c>
      <c r="B4" s="6" t="n">
        <v>10</v>
      </c>
      <c r="C4" s="6" t="n">
        <v>10</v>
      </c>
    </row>
    <row r="5" spans="1:3">
      <c r="A5" s="4" t="s">
        <v>327</v>
      </c>
      <c r="B5" s="4" t="s">
        <v>328</v>
      </c>
      <c r="C5" s="4" t="s">
        <v>329</v>
      </c>
    </row>
    <row r="6" spans="1:3">
      <c r="A6" s="4" t="s">
        <v>330</v>
      </c>
      <c r="B6" s="4" t="s">
        <v>331</v>
      </c>
      <c r="C6" s="4" t="s">
        <v>332</v>
      </c>
    </row>
    <row r="7" spans="1:3">
      <c r="A7" s="4" t="s">
        <v>333</v>
      </c>
      <c r="B7" s="4" t="s">
        <v>334</v>
      </c>
      <c r="C7" s="4" t="s">
        <v>3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s="1" t="s">
        <v>336</v>
      </c>
      <c r="B1" s="2" t="s">
        <v>1</v>
      </c>
    </row>
    <row r="2" spans="1:3">
      <c r="B2" s="2" t="s">
        <v>2</v>
      </c>
      <c r="C2" s="2" t="s">
        <v>32</v>
      </c>
    </row>
    <row r="3" spans="1:3">
      <c r="A3" s="4" t="s">
        <v>42</v>
      </c>
      <c r="B3" s="8" t="n">
        <v>12295147</v>
      </c>
      <c r="C3" s="8" t="n">
        <v>15393272</v>
      </c>
    </row>
    <row r="4" spans="1:3">
      <c r="A4" s="4" t="s">
        <v>276</v>
      </c>
    </row>
    <row r="5" spans="1:3">
      <c r="A5" s="4" t="s">
        <v>277</v>
      </c>
      <c r="B5" s="4" t="s">
        <v>278</v>
      </c>
    </row>
    <row r="6" spans="1:3">
      <c r="A6" s="4" t="s">
        <v>337</v>
      </c>
      <c r="B6" s="8" t="n">
        <v>1570605</v>
      </c>
      <c r="C6" s="6" t="n">
        <v>1652177</v>
      </c>
    </row>
    <row r="7" spans="1:3">
      <c r="A7" s="4" t="s">
        <v>338</v>
      </c>
    </row>
    <row r="8" spans="1:3">
      <c r="A8" s="4" t="s">
        <v>277</v>
      </c>
      <c r="B8" s="4" t="s">
        <v>279</v>
      </c>
    </row>
    <row r="9" spans="1:3">
      <c r="A9" s="4" t="s">
        <v>337</v>
      </c>
      <c r="B9" s="8" t="n">
        <v>7119421</v>
      </c>
      <c r="C9" s="6" t="n">
        <v>7489173</v>
      </c>
    </row>
    <row r="10" spans="1:3">
      <c r="A10" s="4" t="s">
        <v>281</v>
      </c>
    </row>
    <row r="11" spans="1:3">
      <c r="A11" s="4" t="s">
        <v>277</v>
      </c>
      <c r="B11" s="4" t="s">
        <v>282</v>
      </c>
    </row>
    <row r="12" spans="1:3">
      <c r="A12" s="4" t="s">
        <v>337</v>
      </c>
      <c r="B12" s="8" t="n">
        <v>9595741</v>
      </c>
      <c r="C12" s="6" t="n">
        <v>10094103</v>
      </c>
    </row>
    <row r="13" spans="1:3">
      <c r="A13" s="4" t="s">
        <v>283</v>
      </c>
    </row>
    <row r="14" spans="1:3">
      <c r="A14" s="4" t="s">
        <v>277</v>
      </c>
      <c r="B14" s="4" t="s">
        <v>284</v>
      </c>
    </row>
    <row r="15" spans="1:3">
      <c r="A15" s="4" t="s">
        <v>337</v>
      </c>
      <c r="C15" s="6" t="n">
        <v>1628082</v>
      </c>
    </row>
    <row r="16" spans="1:3">
      <c r="A16" s="4" t="s">
        <v>339</v>
      </c>
    </row>
    <row r="17" spans="1:3">
      <c r="A17" s="4" t="s">
        <v>340</v>
      </c>
      <c r="B17" s="8" t="n">
        <v>-5990620</v>
      </c>
      <c r="C17" s="6" t="n">
        <v>-5470263</v>
      </c>
    </row>
    <row r="18" spans="1:3">
      <c r="A18" s="4" t="s">
        <v>42</v>
      </c>
      <c r="B18" s="8" t="n">
        <v>12295147</v>
      </c>
      <c r="C18" s="8" t="n">
        <v>153932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341</v>
      </c>
      <c r="B1" s="2" t="s">
        <v>1</v>
      </c>
    </row>
    <row r="2" spans="1:3">
      <c r="B2" s="2" t="s">
        <v>2</v>
      </c>
      <c r="C2" s="2" t="s">
        <v>32</v>
      </c>
    </row>
    <row r="3" spans="1:3">
      <c r="A3" s="4" t="s">
        <v>78</v>
      </c>
      <c r="B3" s="8" t="n">
        <v>1114942</v>
      </c>
    </row>
    <row r="4" spans="1:3">
      <c r="A4" s="4" t="s">
        <v>276</v>
      </c>
    </row>
    <row r="5" spans="1:3">
      <c r="A5" s="4" t="s">
        <v>342</v>
      </c>
      <c r="B5" s="6" t="n">
        <v>32107</v>
      </c>
      <c r="C5" s="8" t="n">
        <v>33389</v>
      </c>
    </row>
    <row r="6" spans="1:3">
      <c r="A6" s="4" t="s">
        <v>339</v>
      </c>
    </row>
    <row r="7" spans="1:3">
      <c r="A7" s="4" t="s">
        <v>342</v>
      </c>
      <c r="B7" s="8" t="n">
        <v>1242794</v>
      </c>
      <c r="C7" s="8" t="n">
        <v>128310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43</v>
      </c>
      <c r="B1" s="2" t="s">
        <v>2</v>
      </c>
      <c r="C1" s="2" t="s">
        <v>32</v>
      </c>
    </row>
    <row r="2" spans="1:3">
      <c r="A2" s="3" t="s">
        <v>286</v>
      </c>
    </row>
    <row r="3" spans="1:3">
      <c r="A3" s="4" t="s">
        <v>344</v>
      </c>
      <c r="B3" s="8" t="n">
        <v>435686</v>
      </c>
      <c r="C3" s="8" t="n">
        <v>1019371</v>
      </c>
    </row>
    <row r="4" spans="1:3">
      <c r="A4" s="4" t="s">
        <v>345</v>
      </c>
      <c r="B4" s="6" t="n">
        <v>273317</v>
      </c>
      <c r="C4" s="6" t="n">
        <v>500991</v>
      </c>
    </row>
    <row r="5" spans="1:3">
      <c r="A5" s="4" t="s">
        <v>346</v>
      </c>
      <c r="B5" s="6" t="n">
        <v>30065</v>
      </c>
      <c r="C5" s="6" t="n">
        <v>82701</v>
      </c>
    </row>
    <row r="6" spans="1:3">
      <c r="A6" s="4" t="s">
        <v>47</v>
      </c>
      <c r="B6" s="8" t="n">
        <v>739068</v>
      </c>
      <c r="C6" s="8" t="n">
        <v>160306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7</v>
      </c>
      <c r="B1" s="2" t="s">
        <v>1</v>
      </c>
    </row>
    <row r="2" spans="1:3">
      <c r="B2" s="2" t="s">
        <v>2</v>
      </c>
      <c r="C2" s="2" t="s">
        <v>32</v>
      </c>
    </row>
    <row r="3" spans="1:3">
      <c r="A3" s="3" t="s">
        <v>286</v>
      </c>
    </row>
    <row r="4" spans="1:3">
      <c r="A4" s="4" t="s">
        <v>348</v>
      </c>
      <c r="B4" s="4" t="s">
        <v>349</v>
      </c>
    </row>
    <row r="5" spans="1:3">
      <c r="A5" s="4" t="s">
        <v>350</v>
      </c>
      <c r="B5" s="8" t="n">
        <v>7298330</v>
      </c>
      <c r="C5" s="8" t="n">
        <v>645665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1</v>
      </c>
      <c r="B1" s="2" t="s">
        <v>1</v>
      </c>
    </row>
    <row r="2" spans="1:3">
      <c r="B2" s="2" t="s">
        <v>2</v>
      </c>
      <c r="C2" s="2" t="s">
        <v>32</v>
      </c>
    </row>
    <row r="3" spans="1:3">
      <c r="A3" s="3" t="s">
        <v>286</v>
      </c>
    </row>
    <row r="4" spans="1:3">
      <c r="A4" s="4" t="s">
        <v>352</v>
      </c>
      <c r="B4" s="8" t="n">
        <v>3940231</v>
      </c>
      <c r="C4" s="8" t="n">
        <v>4159775</v>
      </c>
    </row>
    <row r="5" spans="1:3">
      <c r="A5" s="4" t="s">
        <v>353</v>
      </c>
      <c r="B5" s="6" t="n">
        <v>-1125780</v>
      </c>
      <c r="C5" s="6" t="n">
        <v>-1188507</v>
      </c>
    </row>
    <row r="6" spans="1:3">
      <c r="A6" s="4" t="s">
        <v>354</v>
      </c>
      <c r="B6" s="6" t="n">
        <v>26584</v>
      </c>
      <c r="C6" s="6" t="n">
        <v>23331</v>
      </c>
    </row>
    <row r="7" spans="1:3">
      <c r="A7" s="4" t="s">
        <v>83</v>
      </c>
      <c r="B7" s="8" t="n">
        <v>2841035</v>
      </c>
      <c r="C7" s="8" t="n">
        <v>29945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5</v>
      </c>
      <c r="B1" s="2" t="s">
        <v>1</v>
      </c>
    </row>
    <row r="2" spans="1:3">
      <c r="B2" s="2" t="s">
        <v>2</v>
      </c>
      <c r="C2" s="2" t="s">
        <v>32</v>
      </c>
    </row>
    <row r="3" spans="1:3">
      <c r="A3" s="3" t="s">
        <v>286</v>
      </c>
    </row>
    <row r="4" spans="1:3">
      <c r="A4" s="4" t="s">
        <v>356</v>
      </c>
      <c r="B4" s="8" t="n">
        <v>3055958</v>
      </c>
      <c r="C4" s="8" t="n">
        <v>2994599</v>
      </c>
    </row>
    <row r="5" spans="1:3">
      <c r="A5" s="4" t="s">
        <v>113</v>
      </c>
      <c r="B5" s="6" t="n">
        <v>-214923</v>
      </c>
    </row>
    <row r="6" spans="1:3">
      <c r="A6" s="4" t="s">
        <v>83</v>
      </c>
      <c r="B6" s="8" t="n">
        <v>2841035</v>
      </c>
      <c r="C6" s="8" t="n">
        <v>299459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57</v>
      </c>
      <c r="B1" s="2" t="s">
        <v>358</v>
      </c>
    </row>
    <row r="2" spans="1:2">
      <c r="A2" s="3" t="s">
        <v>286</v>
      </c>
    </row>
    <row r="3" spans="1:2">
      <c r="A3" s="4" t="s">
        <v>359</v>
      </c>
      <c r="B3" s="8" t="n">
        <v>272705</v>
      </c>
    </row>
    <row r="4" spans="1:2">
      <c r="A4" s="4" t="s">
        <v>360</v>
      </c>
      <c r="B4" s="6" t="n">
        <v>-62432</v>
      </c>
    </row>
    <row r="5" spans="1:2">
      <c r="A5" s="4" t="s">
        <v>361</v>
      </c>
      <c r="B5" s="6" t="n">
        <v>-36640</v>
      </c>
    </row>
    <row r="6" spans="1:2">
      <c r="A6" s="4" t="s">
        <v>43</v>
      </c>
      <c r="B6" s="6" t="n">
        <v>246913</v>
      </c>
    </row>
    <row r="7" spans="1:2">
      <c r="A7" s="4" t="s">
        <v>362</v>
      </c>
      <c r="B7" s="8" t="n">
        <v>21027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3</v>
      </c>
      <c r="B1" s="2" t="s">
        <v>1</v>
      </c>
    </row>
    <row r="2" spans="1:3">
      <c r="B2" s="2" t="s">
        <v>2</v>
      </c>
      <c r="C2" s="2" t="s">
        <v>32</v>
      </c>
    </row>
    <row r="3" spans="1:3">
      <c r="A3" s="4" t="s">
        <v>100</v>
      </c>
      <c r="B3" s="8" t="n">
        <v>10000</v>
      </c>
      <c r="C3" s="8" t="n">
        <v>30350</v>
      </c>
    </row>
    <row r="4" spans="1:3">
      <c r="A4" s="4" t="s">
        <v>364</v>
      </c>
    </row>
    <row r="5" spans="1:3">
      <c r="A5" s="4" t="s">
        <v>100</v>
      </c>
      <c r="B5" s="6" t="n">
        <v>12500</v>
      </c>
    </row>
    <row r="6" spans="1:3">
      <c r="A6" s="4" t="s">
        <v>365</v>
      </c>
    </row>
    <row r="7" spans="1:3">
      <c r="A7" s="4" t="s">
        <v>100</v>
      </c>
      <c r="B7" s="6" t="n">
        <v>17850</v>
      </c>
    </row>
    <row r="8" spans="1:3">
      <c r="A8" s="4" t="s">
        <v>92</v>
      </c>
    </row>
    <row r="9" spans="1:3">
      <c r="A9" s="4" t="s">
        <v>100</v>
      </c>
      <c r="B9" s="8" t="n">
        <v>20</v>
      </c>
      <c r="C9" s="8" t="n">
        <v>38</v>
      </c>
    </row>
    <row r="10" spans="1:3">
      <c r="A10" s="4" t="s">
        <v>101</v>
      </c>
      <c r="B10" s="6" t="n">
        <v>20000</v>
      </c>
      <c r="C10" s="6" t="n">
        <v>37667</v>
      </c>
    </row>
    <row r="11" spans="1:3">
      <c r="A11" s="4" t="s">
        <v>366</v>
      </c>
    </row>
    <row r="12" spans="1:3">
      <c r="A12" s="4" t="s">
        <v>367</v>
      </c>
      <c r="B12" s="6" t="n">
        <v>16667</v>
      </c>
    </row>
    <row r="13" spans="1:3">
      <c r="A13" s="4" t="s">
        <v>368</v>
      </c>
    </row>
    <row r="14" spans="1:3">
      <c r="A14" s="4" t="s">
        <v>367</v>
      </c>
      <c r="B14" s="6" t="n">
        <v>21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16"/>
  </cols>
  <sheetData>
    <row r="1" spans="1:2">
      <c r="A1" s="1" t="s">
        <v>369</v>
      </c>
      <c r="B1" s="2" t="s">
        <v>1</v>
      </c>
    </row>
    <row r="2" spans="1:2">
      <c r="B2" s="2" t="s">
        <v>2</v>
      </c>
    </row>
    <row r="3" spans="1:2">
      <c r="A3" s="3" t="s">
        <v>286</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1"/>
  </cols>
  <sheetData>
    <row r="1" spans="1:2">
      <c r="A1" s="1" t="s">
        <v>374</v>
      </c>
      <c r="B1" s="2" t="s">
        <v>1</v>
      </c>
    </row>
    <row r="2" spans="1:2">
      <c r="B2" s="2" t="s">
        <v>375</v>
      </c>
    </row>
    <row r="3" spans="1:2">
      <c r="A3" s="3" t="s">
        <v>286</v>
      </c>
    </row>
    <row r="4" spans="1:2">
      <c r="A4" s="4" t="s">
        <v>376</v>
      </c>
      <c r="B4" s="4" t="s">
        <v>377</v>
      </c>
    </row>
    <row r="5" spans="1:2">
      <c r="A5" s="4" t="s">
        <v>378</v>
      </c>
      <c r="B5" s="4" t="s">
        <v>379</v>
      </c>
    </row>
    <row r="6" spans="1:2">
      <c r="A6" s="4" t="s">
        <v>380</v>
      </c>
      <c r="B6" s="4" t="s">
        <v>381</v>
      </c>
    </row>
    <row r="7" spans="1:2">
      <c r="A7" s="4" t="s">
        <v>382</v>
      </c>
      <c r="B7" s="12" t="n">
        <v>0.4</v>
      </c>
    </row>
    <row r="8" spans="1:2">
      <c r="A8" s="4" t="s">
        <v>383</v>
      </c>
      <c r="B8" s="8" t="n">
        <v>529100</v>
      </c>
    </row>
    <row r="9" spans="1:2">
      <c r="A9" s="4" t="s">
        <v>112</v>
      </c>
      <c r="B9" s="8" t="n">
        <v>42807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384</v>
      </c>
      <c r="B1" s="2" t="s">
        <v>358</v>
      </c>
    </row>
    <row r="2" spans="1:2">
      <c r="A2" s="6" t="n">
        <v>2019</v>
      </c>
      <c r="B2" s="8" t="n">
        <v>1702470</v>
      </c>
    </row>
    <row r="3" spans="1:2">
      <c r="A3" s="6" t="n">
        <v>2020</v>
      </c>
      <c r="B3" s="6" t="n">
        <v>1547700</v>
      </c>
    </row>
    <row r="4" spans="1:2">
      <c r="A4" s="6" t="n">
        <v>2021</v>
      </c>
      <c r="B4" s="6" t="n">
        <v>1547700</v>
      </c>
    </row>
    <row r="5" spans="1:2">
      <c r="A5" s="4" t="s">
        <v>385</v>
      </c>
      <c r="B5" s="6" t="n">
        <v>9286200</v>
      </c>
    </row>
    <row r="6" spans="1:2">
      <c r="A6" s="4" t="s">
        <v>386</v>
      </c>
      <c r="B6" s="6" t="n">
        <v>14084070</v>
      </c>
    </row>
    <row r="7" spans="1:2">
      <c r="A7" s="4" t="s">
        <v>387</v>
      </c>
    </row>
    <row r="8" spans="1:2">
      <c r="A8" s="6" t="n">
        <v>2019</v>
      </c>
      <c r="B8" s="6" t="n">
        <v>1547700</v>
      </c>
    </row>
    <row r="9" spans="1:2">
      <c r="A9" s="4" t="s">
        <v>385</v>
      </c>
      <c r="B9" s="6" t="n">
        <v>6190800</v>
      </c>
    </row>
    <row r="10" spans="1:2">
      <c r="A10" s="4" t="s">
        <v>386</v>
      </c>
      <c r="B10" s="6" t="n">
        <v>7738500</v>
      </c>
    </row>
    <row r="11" spans="1:2">
      <c r="A11" s="4" t="s">
        <v>388</v>
      </c>
    </row>
    <row r="12" spans="1:2">
      <c r="A12" s="6" t="n">
        <v>2020</v>
      </c>
      <c r="B12" s="6" t="n">
        <v>1547700</v>
      </c>
    </row>
    <row r="13" spans="1:2">
      <c r="A13" s="4" t="s">
        <v>385</v>
      </c>
      <c r="B13" s="6" t="n">
        <v>1238160</v>
      </c>
    </row>
    <row r="14" spans="1:2">
      <c r="A14" s="4" t="s">
        <v>386</v>
      </c>
      <c r="B14" s="6" t="n">
        <v>2785860</v>
      </c>
    </row>
    <row r="15" spans="1:2">
      <c r="A15" s="4" t="s">
        <v>389</v>
      </c>
    </row>
    <row r="16" spans="1:2">
      <c r="A16" s="6" t="n">
        <v>2019</v>
      </c>
      <c r="B16" s="6" t="n">
        <v>154770</v>
      </c>
    </row>
    <row r="17" spans="1:2">
      <c r="A17" s="4" t="s">
        <v>385</v>
      </c>
      <c r="B17" s="6" t="n">
        <v>619080</v>
      </c>
    </row>
    <row r="18" spans="1:2">
      <c r="A18" s="4" t="s">
        <v>386</v>
      </c>
      <c r="B18" s="6" t="n">
        <v>773850</v>
      </c>
    </row>
    <row r="19" spans="1:2">
      <c r="A19" s="4" t="s">
        <v>390</v>
      </c>
    </row>
    <row r="20" spans="1:2">
      <c r="A20" s="6" t="n">
        <v>2021</v>
      </c>
      <c r="B20" s="6" t="n">
        <v>1547700</v>
      </c>
    </row>
    <row r="21" spans="1:2">
      <c r="A21" s="4" t="s">
        <v>385</v>
      </c>
      <c r="B21" s="6" t="n">
        <v>1238160</v>
      </c>
    </row>
    <row r="22" spans="1:2">
      <c r="A22" s="4" t="s">
        <v>386</v>
      </c>
      <c r="B22" s="8" t="n">
        <v>278586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38</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R</vt:lpstr>
      <vt:lpstr>CONSOLIDATED STATEMENTS OF COMP</vt:lpstr>
      <vt:lpstr>CONSOLIDATED STATEMENTS OF STOC</vt:lpstr>
      <vt:lpstr>CONSOLIDATED STATEMENTS OF CASH</vt:lpstr>
      <vt:lpstr>Note 1 - Organization and Princ</vt:lpstr>
      <vt:lpstr>Note 2 - Summary of Significant</vt:lpstr>
      <vt:lpstr>Note 3 - Operating Leases</vt:lpstr>
      <vt:lpstr>Note 4 - Inventories</vt:lpstr>
      <vt:lpstr>Note 5 - Plant, Property, and E</vt:lpstr>
      <vt:lpstr>Note 6 - Major Customer and Ven</vt:lpstr>
      <vt:lpstr>Note 7 - Intangible Assets, Net</vt:lpstr>
      <vt:lpstr>Note 8 - Taxes Payable</vt:lpstr>
      <vt:lpstr>Note 9 - Income Taxes</vt:lpstr>
      <vt:lpstr>Note 10 - Stockholders' Equity</vt:lpstr>
      <vt:lpstr>Note 11 - Future Minimum Lease </vt:lpstr>
      <vt:lpstr>Note 12 - Subsequent Events</vt:lpstr>
      <vt:lpstr>Note 2 - Summary of Significa19</vt:lpstr>
      <vt:lpstr>Note 2 - Summary of Significa20</vt:lpstr>
      <vt:lpstr>Note 2 - Summary of Significa21</vt:lpstr>
      <vt:lpstr>Note 2 - Summary of Significa22</vt:lpstr>
      <vt:lpstr>Note 2 - Summary of Significa23</vt:lpstr>
      <vt:lpstr>Note 2 - Summary of Significa24</vt:lpstr>
      <vt:lpstr>Note 2 - Summary of Significa25</vt:lpstr>
      <vt:lpstr>Note 2 - Summary of Significa26</vt:lpstr>
      <vt:lpstr>Note 2 - Summary of Significa27</vt:lpstr>
      <vt:lpstr>Note 2 - Summary of Significa28</vt:lpstr>
      <vt:lpstr>Note 2 - Summary of Significa29</vt:lpstr>
      <vt:lpstr>Note 2 - Summary of Significa30</vt:lpstr>
      <vt:lpstr>Note 2 - Summary of Significa31</vt:lpstr>
      <vt:lpstr>Note 2 - Summary of Significa32</vt:lpstr>
      <vt:lpstr>Note 2 - Summary of Significa33</vt:lpstr>
      <vt:lpstr>Note 2 - Summary of Significa34</vt:lpstr>
      <vt:lpstr>Note 2 - Summary of Significa35</vt:lpstr>
      <vt:lpstr>Note 2 - Summary of Significa36</vt:lpstr>
      <vt:lpstr>Note 2 - Summary of Significa37</vt:lpstr>
      <vt:lpstr>Note 2 - Summary of Significa38</vt:lpstr>
      <vt:lpstr>Note 2 - Summary of Significa39</vt:lpstr>
      <vt:lpstr>Note 2 - Summary of Significa40</vt:lpstr>
      <vt:lpstr>Note 2 - Summary of Significa41</vt:lpstr>
      <vt:lpstr>Note 3 - Operating Leases_ Sche</vt:lpstr>
      <vt:lpstr>Note 4 - Inventories_ Schedule </vt:lpstr>
      <vt:lpstr>Note 5 - Plant, Property, and44</vt:lpstr>
      <vt:lpstr>Note 7 - Intangible Assets, N45</vt:lpstr>
      <vt:lpstr>Note 8 - Taxes Payable_ Schedul</vt:lpstr>
      <vt:lpstr>Note 9 - Income Taxes_ Schedule</vt:lpstr>
      <vt:lpstr>Note 9 - Income Taxes_ Schedu48</vt:lpstr>
      <vt:lpstr>Note 9 - Income Taxes_ Schedu49</vt:lpstr>
      <vt:lpstr>Note 11 - Future Minimum Leas50</vt:lpstr>
      <vt:lpstr>Note 1 - Organization and Pri51</vt:lpstr>
      <vt:lpstr>Note 2 - Summary of Significa52</vt:lpstr>
      <vt:lpstr>Note 2 - Summary of Significa53</vt:lpstr>
      <vt:lpstr>Note 2 - Summary of Significa54</vt:lpstr>
      <vt:lpstr>Note 2 - Summary of Significa55</vt:lpstr>
      <vt:lpstr>Note 2 - Summary of Significa56</vt:lpstr>
      <vt:lpstr>Note 2 - Summary of Significa57</vt:lpstr>
      <vt:lpstr>Note 2 - Summary of Significa58</vt:lpstr>
      <vt:lpstr>Note 3 - Operating Leases (Deta</vt:lpstr>
      <vt:lpstr>Note 3 - Operating Leases_ Sc60</vt:lpstr>
      <vt:lpstr>Note 4 - Inventories_ Schedul61</vt:lpstr>
      <vt:lpstr>Note 5 - Plant, Property, and62</vt:lpstr>
      <vt:lpstr>Note 5 - Plant, Property, and63</vt:lpstr>
      <vt:lpstr>Note 6 - Major Customer and V64</vt:lpstr>
      <vt:lpstr>Note 7 - Intangible Assets, N65</vt:lpstr>
      <vt:lpstr>Note 7 - Intangible Assets, N66</vt:lpstr>
      <vt:lpstr>Note 8 - Taxes Payable_ Sched67</vt:lpstr>
      <vt:lpstr>Note 9 - Income Taxes (Details)</vt:lpstr>
      <vt:lpstr>Note 9 - Income Taxes_ Schedu69</vt:lpstr>
      <vt:lpstr>Note 9 - Income Taxes_ Schedu70</vt:lpstr>
      <vt:lpstr>Note 9 - Income Taxes_ Schedu71</vt:lpstr>
      <vt:lpstr>Note 10 - Stockholders' Equity_</vt:lpstr>
      <vt:lpstr>Note 10 - Stockholders' Equit73</vt:lpstr>
      <vt:lpstr>Note 10 - Stockholders' Equit74</vt:lpstr>
      <vt:lpstr>Note 11 - Future Minimum Leas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9T15:56:24Z</dcterms:created>
  <dcterms:modified xmlns:dcterms="http://purl.org/dc/terms/" xmlns:xsi="http://www.w3.org/2001/XMLSchema-instance" xsi:type="dcterms:W3CDTF">2016-06-29T15:56:24Z</dcterms:modified>
  <dc:title xmlns:dc="http://purl.org/dc/elements/1.1/">Untitled</dc:title>
  <dc:description xmlns:dc="http://purl.org/dc/elements/1.1/"/>
  <dc:subject xmlns:dc="http://purl.org/dc/elements/1.1/"/>
  <cp:keywords/>
  <cp:category/>
</cp:coreProperties>
</file>